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Variable Interest Entity" sheetId="10" state="visible" r:id="rId10"/>
    <sheet xmlns:r="http://schemas.openxmlformats.org/officeDocument/2006/relationships" name="Other receivables and prepaid e" sheetId="11" state="visible" r:id="rId11"/>
    <sheet xmlns:r="http://schemas.openxmlformats.org/officeDocument/2006/relationships" name="Deposi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Investment" sheetId="15" state="visible" r:id="rId15"/>
    <sheet xmlns:r="http://schemas.openxmlformats.org/officeDocument/2006/relationships" name="Other Payables and Accrued Liab" sheetId="16" state="visible" r:id="rId16"/>
    <sheet xmlns:r="http://schemas.openxmlformats.org/officeDocument/2006/relationships" name="Taxes" sheetId="17" state="visible" r:id="rId17"/>
    <sheet xmlns:r="http://schemas.openxmlformats.org/officeDocument/2006/relationships" name="Concentration of Credit Risk"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Financial information of the pa" sheetId="23" state="visible" r:id="rId23"/>
    <sheet xmlns:r="http://schemas.openxmlformats.org/officeDocument/2006/relationships" name="Accounting Policies, by Policy " sheetId="24" state="visible" r:id="rId24"/>
    <sheet xmlns:r="http://schemas.openxmlformats.org/officeDocument/2006/relationships" name="Nature of Business and Organi_2"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Variable Interest Entity (Table" sheetId="28" state="visible" r:id="rId28"/>
    <sheet xmlns:r="http://schemas.openxmlformats.org/officeDocument/2006/relationships" name="Other receivables and prepaid_2"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Other Payables and Accrued Li_2" sheetId="32" state="visible" r:id="rId32"/>
    <sheet xmlns:r="http://schemas.openxmlformats.org/officeDocument/2006/relationships" name="Taxes (Tables)"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Financial information of the _2" sheetId="36" state="visible" r:id="rId36"/>
    <sheet xmlns:r="http://schemas.openxmlformats.org/officeDocument/2006/relationships" name="Nature of Business and Organi_3" sheetId="37" state="visible" r:id="rId37"/>
    <sheet xmlns:r="http://schemas.openxmlformats.org/officeDocument/2006/relationships" name="Nature of Business and Organi_4"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Business Combinations (Details)" sheetId="46" state="visible" r:id="rId46"/>
    <sheet xmlns:r="http://schemas.openxmlformats.org/officeDocument/2006/relationships" name="Business Combinations (Detail_2" sheetId="47" state="visible" r:id="rId47"/>
    <sheet xmlns:r="http://schemas.openxmlformats.org/officeDocument/2006/relationships" name="Business Combinations (Detail_3" sheetId="48" state="visible" r:id="rId48"/>
    <sheet xmlns:r="http://schemas.openxmlformats.org/officeDocument/2006/relationships" name="Business Combinations (Detail_4" sheetId="49" state="visible" r:id="rId49"/>
    <sheet xmlns:r="http://schemas.openxmlformats.org/officeDocument/2006/relationships" name="Variable Interest Entity (Detai" sheetId="50" state="visible" r:id="rId50"/>
    <sheet xmlns:r="http://schemas.openxmlformats.org/officeDocument/2006/relationships" name="Variable Interest Entity (Det_2" sheetId="51" state="visible" r:id="rId51"/>
    <sheet xmlns:r="http://schemas.openxmlformats.org/officeDocument/2006/relationships" name="Other receivables and prepaid_3" sheetId="52" state="visible" r:id="rId52"/>
    <sheet xmlns:r="http://schemas.openxmlformats.org/officeDocument/2006/relationships" name="Deposit (Details)"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Intangible Assets, Net (Detai_3" sheetId="58" state="visible" r:id="rId58"/>
    <sheet xmlns:r="http://schemas.openxmlformats.org/officeDocument/2006/relationships" name="Investment (Details)" sheetId="59" state="visible" r:id="rId59"/>
    <sheet xmlns:r="http://schemas.openxmlformats.org/officeDocument/2006/relationships" name="Other Payables and Accrued Li_3" sheetId="60" state="visible" r:id="rId60"/>
    <sheet xmlns:r="http://schemas.openxmlformats.org/officeDocument/2006/relationships" name="Taxes (Details)" sheetId="61" state="visible" r:id="rId61"/>
    <sheet xmlns:r="http://schemas.openxmlformats.org/officeDocument/2006/relationships" name="Taxes (Details) - Schedule of e" sheetId="62" state="visible" r:id="rId62"/>
    <sheet xmlns:r="http://schemas.openxmlformats.org/officeDocument/2006/relationships" name="Taxes (Details) - Schedule of c" sheetId="63" state="visible" r:id="rId63"/>
    <sheet xmlns:r="http://schemas.openxmlformats.org/officeDocument/2006/relationships" name="Taxes (Details) - Schedule of v" sheetId="64" state="visible" r:id="rId64"/>
    <sheet xmlns:r="http://schemas.openxmlformats.org/officeDocument/2006/relationships" name="Taxes (Details) - Schedule of t" sheetId="65" state="visible" r:id="rId65"/>
    <sheet xmlns:r="http://schemas.openxmlformats.org/officeDocument/2006/relationships" name="Concentration of Credit Risk (D"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Related party transactions (D_3" sheetId="69" state="visible" r:id="rId69"/>
    <sheet xmlns:r="http://schemas.openxmlformats.org/officeDocument/2006/relationships" name="Related party transactions (D_4" sheetId="70" state="visible" r:id="rId70"/>
    <sheet xmlns:r="http://schemas.openxmlformats.org/officeDocument/2006/relationships" name="Related party transactions (D_5" sheetId="71" state="visible" r:id="rId71"/>
    <sheet xmlns:r="http://schemas.openxmlformats.org/officeDocument/2006/relationships" name="Related party transactions (D_6" sheetId="72" state="visible" r:id="rId72"/>
    <sheet xmlns:r="http://schemas.openxmlformats.org/officeDocument/2006/relationships" name="Equity (Details)"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Subsequent events (Details)" sheetId="76" state="visible" r:id="rId76"/>
    <sheet xmlns:r="http://schemas.openxmlformats.org/officeDocument/2006/relationships" name="Financial information of the _3" sheetId="77" state="visible" r:id="rId77"/>
    <sheet xmlns:r="http://schemas.openxmlformats.org/officeDocument/2006/relationships" name="Financial information of the _4" sheetId="78" state="visible" r:id="rId78"/>
    <sheet xmlns:r="http://schemas.openxmlformats.org/officeDocument/2006/relationships" name="Financial information of the _5" sheetId="79" state="visible" r:id="rId79"/>
    <sheet xmlns:r="http://schemas.openxmlformats.org/officeDocument/2006/relationships" name="Financial information of the _6"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Oriental Culture Holding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20444712</v>
      </c>
    </row>
    <row r="8">
      <c r="A8" s="4" t="inlineStr">
        <is>
          <t>Amendment Flag</t>
        </is>
      </c>
      <c r="B8" s="4" t="inlineStr">
        <is>
          <t>false</t>
        </is>
      </c>
    </row>
    <row r="9">
      <c r="A9" s="4" t="inlineStr">
        <is>
          <t>Entity Central Index Key</t>
        </is>
      </c>
      <c r="B9" s="4" t="inlineStr">
        <is>
          <t>000177606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0-39734</t>
        </is>
      </c>
    </row>
    <row r="24">
      <c r="A24" s="4" t="inlineStr">
        <is>
          <t>Entity Incorporation, State or Country Code</t>
        </is>
      </c>
      <c r="B24" s="4" t="inlineStr">
        <is>
          <t>E9</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riable Interest Entity</t>
        </is>
      </c>
      <c r="B1" s="2" t="inlineStr">
        <is>
          <t>12 Months Ended</t>
        </is>
      </c>
    </row>
    <row r="2">
      <c r="B2" s="2" t="inlineStr">
        <is>
          <t>Dec. 31, 2020</t>
        </is>
      </c>
    </row>
    <row r="3">
      <c r="A3" s="3" t="inlineStr">
        <is>
          <t>Accounting Policies [Abstract]</t>
        </is>
      </c>
    </row>
    <row r="4">
      <c r="A4" s="4" t="inlineStr">
        <is>
          <t>Variable Interest Entity</t>
        </is>
      </c>
      <c r="B4" s="4" t="inlineStr">
        <is>
          <t xml:space="preserve">Note 4 – Variable interest entity On May 8, 2019, Oriental Culture WFOE entered into Contractual Arrangements
with Jiangsu Yanggu and its shareholders. The significant terms of these Contractual Arrangements are summarized in “Note 1 - Nature
of business and organization” above. As a result, the Company classifies Jiangsu Yanggu and its subsidiaries and as VIE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Oriental
Culture WFOE is deemed to have a controlling financial interest and is the primary beneficiary of Jiangsu Yanggu and its related entities
because it has both of the following characteristics:
(1) The power to direct activities
at Jiangsu Yanggu that most significantly impact such entity’s economic performance; and
(2) The obligation to absorb
losses of, and the right to receive benefits from Jiangsu Yanggu that could potentially be significant to such entity. Accordingly, the accounts of Jiangsu Yanggu and
its subsidiaries are consolidated in the accompanying financial statements pursuant to ASC 810-10, Consolidation. On January 28, 2021, Oriental Culture WFOE entered into Amended and
Restated VIE Agreements due to change in share ownership of Jiangsu Yanggu. Except for the change of share ownership due to equity transfer
by one shareholder of Jiangsu Yanggu, there are no other changes to the terms of the Original VIE Agreements. The shareholders of Jiangsu
Yanggu have completed the new pledge registration on March 4, 2021. The carrying amounts of the VIEs’ consolidated
assets and liabilities are as follows:
December 31, December 31,
Current assets $ 22,537,395 $ 11,794,499
Property and equipment, net 363,675 446,633
Other noncurrent assets 2,079,454 1,391,322
Total assets 24,980,524 13,632,454
Total liabilities (4,749,091 ) (1,580,130 )
Net assets $ 20,231,433 $ 12,052,324
December 31, December 31,
Current liabilities:
Accounts payable $ 1,915,452 $ 372,208
Accounts payable – related parties 1,229,381 207,766
Deferred revenue 243,355 176,457
Other payables and accrued liabilities 1,176,209 684,236
Taxes payable 184,694 139,463
Total liabilities $ 4,749,091 $ 1,580,130 The summarized operating results of the VIEs
are as follows:
For
the Years Ended December
31,
2020 2019
Operating revenues $ 17,438,802 $ 13,449,448
Income from operations $ 6,793,583 $ 9,377,892
Net income $ 6,948,599 $ 9,490,9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0</t>
        </is>
      </c>
    </row>
    <row r="3">
      <c r="A3" s="3" t="inlineStr">
        <is>
          <t>Other Income and Expenses [Abstract]</t>
        </is>
      </c>
    </row>
    <row r="4">
      <c r="A4" s="4" t="inlineStr">
        <is>
          <t>Other receivables and prepaid expenses</t>
        </is>
      </c>
      <c r="B4" s="4" t="inlineStr">
        <is>
          <t xml:space="preserve">Note 5 – Other receivables and prepaid
expenses Other receivables consist of the following:
December 31, December 31,
Rent and other deposits $ 10,185 $ 23,270
Employee advances and others 605 -
Prepaid taxes and services fees 188,725 9,672
Total other receivables and prepaid expenses $ 199,515 $ 32,9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t>
        </is>
      </c>
      <c r="B1" s="2" t="inlineStr">
        <is>
          <t>12 Months Ended</t>
        </is>
      </c>
    </row>
    <row r="2">
      <c r="B2" s="2" t="inlineStr">
        <is>
          <t>Dec. 31, 2020</t>
        </is>
      </c>
    </row>
    <row r="3">
      <c r="A3" s="3" t="inlineStr">
        <is>
          <t>Deposit [Abstract]</t>
        </is>
      </c>
    </row>
    <row r="4">
      <c r="A4" s="4" t="inlineStr">
        <is>
          <t>Deposit</t>
        </is>
      </c>
      <c r="B4" s="4" t="inlineStr">
        <is>
          <t>Note 6 – Deposit On November 16, 2020, the Company entered into
a memorandum of understanding (“MOU”) with a third-party to acquire approximately 39,000 square meters of office and warehouse
space and related land use rights in Nanjing city to meet the Company’s growing need for office and warehouse space. The total price
per the MOU was RMB195 million (approximately $29.6 million) and the land use rights will expire on October 7, 2052. The current land
use rights for existing office and warehouse on site were for industrial use purposes and the seller agreed to apply for approval with
the local government to change the use of rights from industrial to research and development before the parties would proceed further
with the MOU. The Company was planning to use the property for its research and development center. The Company paid a deposit of RMB
65 million after signing the MOU. A second payment of RMB 22 million was made upon finalization of the research center development plan
with the final payment to be paid when the permit is approved in six months and the research center is completed. The Company paid the
deposit of RMB 87 million (approximately $13.3 million) as of December 31, 2020. In March 2021, the Company was notified by the seller
that the permit may not be obtained timely or at all. The Company terminated the MOU and the seller has refunded the full deposit as of
the date of this report. There was no termination fee or pena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7 – Property and equipment, net Property and equipment consist of the following:
December 31, December 31,
Electronic equipment $ 82,736 $ 78,327
Office equipment 47,885 42,979
Server room equipment 213,984 200,141
Vehicle 278,534 260,515
Leasehold improvement 14,910 14,841
Furniture 4,789 4,767
Less: accumulated depreciation (270,623 ) (140,701 )
Total $ 372,215 $ 460,869 Depreciation and amortization expense for the
years ended December 31, 2020 and 2019 amounted to $122,409 and $114,15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8 – Intangible assets, net Intangible assets consist of the following:
December 31, December 31,
Artwork trading platform $ 798,037 $ 794,349
Software 139,059 120,529
Less: accumulated amortization (364,104 ) (175,085 )
Total $ 572,992 $ 739,793 Amortization expenses for the years ended December
31, 2020 and 2019 amounted to $185,865 and $127,560, respectively. Total additions to intangible assets for the years ended December
31, 2020 and 2019 amounted to $9,642 and $761,623 (including $641,898 for the platform acquired from HKDAEx), respectively. The future amortization is as follows:
Years Ending December 31, Future
2021 $ 187,419
2022 187,419
2023 161,702
2024 36,452
Total $ 572,9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t>
        </is>
      </c>
      <c r="B1" s="2" t="inlineStr">
        <is>
          <t>12 Months Ended</t>
        </is>
      </c>
    </row>
    <row r="2">
      <c r="B2" s="2" t="inlineStr">
        <is>
          <t>Dec. 31, 2020</t>
        </is>
      </c>
    </row>
    <row r="3">
      <c r="A3" s="3" t="inlineStr">
        <is>
          <t>Disclosure Text Block Supplement [Abstract]</t>
        </is>
      </c>
    </row>
    <row r="4">
      <c r="A4" s="4" t="inlineStr">
        <is>
          <t>Investment</t>
        </is>
      </c>
      <c r="B4" s="4" t="inlineStr">
        <is>
          <t>Note 9 – Investment In 2018, the Company invested RMB 7,140,000 (approximately
$1,038,000) in Zhongcang Warehouse Co., Ltd. (“Zhongcang”), a PRC company that engages in providing storage services, in
exchange for a 34% equity interest. As the Company has significant influence over the investee through its representation on the board,
the investment in Zhongcang was accounted for using the equity method. On December 20, 2018, the Company sold 14% of
its equity interest in Zhongcang to Nanjing Zhonghao Culture Media Co., Ltd. for RMB 2,940,000 (approximately $427,400), for which no
gain or loss was recognized on the sale. The Company’s holding in Zhongcang was reduced to 20%. In May 2019, the Company sold another 2% of its
remaining equity interest in Zhongcang to Nanjing Zhonghao Culture Media Co., Ltd. for RMB 420,000 (approximately $61,400), for which
no gain or loss was recognized on the sale. As a result, the Company no longer has significant influence over the investee, and the investment
in Zhongcang is accounted for using the cost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Payables and Accruals [Abstract]</t>
        </is>
      </c>
    </row>
    <row r="4">
      <c r="A4" s="4" t="inlineStr">
        <is>
          <t>Other Payables and Accrued Liabilities</t>
        </is>
      </c>
      <c r="B4" s="4" t="inlineStr">
        <is>
          <t>Note 10 – Other payables and accrued
liabilities Other payables and accrued liabilities consist
of the following:
December 31, December 31,
Security deposit* $ 609,617 $ 509,565
Salary payable** 381,212 158,807
Others 52,554 27,434
Total $ 1,043,383 $ 695,806
* The Company
signed various cooperation agreements with various third parties to co-develop a niche market for the online platform. Revenue generated
from the niche markets will be shared between the Company and these parties. The security deposit will be returned to these parties
upon dissolution of the cooperation agreements.
** During
the years ended December 31, 2020 and 2019, the Company accrued bonus payable of approximatively $256,000 and $76,000,
respectively and such amounts were paid in March 2021 and January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Note 11 – Taxes Cayman Islands Under the current laws of the Cayman Islands,
the Company is not subject to tax on income or capital gains. Additionally, upon payments of dividends to the shareholders, no Cayman
Islands withholding tax will be imposed. Hong Kong Under the current Hong Kong Inland Revenue Ordinance,
Oriental Culture HK established in Hong Kong is subject to a 16.5% income tax on taxable income generated from operations in Hong Kong.
Payments of dividends from Oriental Culture HK to us are not subject to any Hong Kong withholding tax. The Company did not generate
any revenue from operations in Hong Kong since its inception through December 31, 2020, and therefore is not currently subject to any
income taxes in Hong Kong. PRC The WFOE and its VIEs incorporated in the PRC
are governed by the income tax laws of the PRC and the income tax provisions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FIEs”) are subject to a unified 25% enterprise income tax rate while preferential tax rates, tax holidays and even tax
exemptions may be granted on case-by-case basis. Under the current EIT Law, dividends paid by
an FIE to any of its foreign non-resident enterprise investors are subject to a 10% withholding tax. Thus, dividends, if and when payable
by the Company’s PRC subsidiaries to their offshore parent entities, would be subject to a 10% withholding tax. A lower tax rate
will be applied if such foreign non-resident enterprise investor’s jurisdiction of incorporation has signed a tax treaty or arrangement
for the avoidance of double taxation and the prevention of fiscal evasion with respect to taxes on income with China. There is such a
tax arrangement between the PRC and Hong Kong. Thus, the dividends, if and when payable by the Company’s PRC subsidiaries to the
offshore parent entities located in Hong Kong, would be subject to 5% withholding tax rather than statutory rate of 10% provided that
the offshore entities located in Hong Kong meet the requirements stipulated by relevant PRC tax regulations. The Company has not provided
for deferred income tax liabilities on the PRC entities’ undistributed earnings of $13,647,770 and $11,599,663 as of December 31,
2020 and 2019, respectively, because the Company controls the timing of the undistributed earnings and it is probable that such earnings
will not be distributed. The Company plans to reinvest those earnings in the PRC indefinitely in the foreseeable future. Moreover, the current EIT Law treats enterprises
established outside of China with “effective management and control” located in China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nterprise Income Tax at the rate of 25% on its worldwide income for the period after January 1,
2008 if the primary location of the day-to-day operational management is in the PRC. Based upon a review of surrounding facts and
circumstances, none of the Company’s subsidiaries outside of China is a PRC resident enterprise for PRC tax purposes, and therefore
was not subject to PRC taxes. Kashi Longrui and Kashi Dongfang were formed
and registered in Kashi in Xinjiang Province, China in 2018. These companies have received an exemption and will not be subject to income
tax for 5 years. As of December 31, 2020 and 2019, the Company has not recorded any deferred tax liabilities in light of (1) its tax-free
arrangement; (2) its compliance with PRC EIT Law in making payments of enterprise income tax; and (3) Jiangsu Yanggu’s inability
to pay its net profits to WFOE under the VIE agreement without the Company’s determination. However, any changes with the currently
effective PRC Tax laws and regulations would result in the Company paying more enterprise income tax, which would materially adversely
affect the operating and financial performance of the Company. Tax savings for the years ended December 31,
2020 and 2019 amounted to $2,426,541 and $2,494,418, respectively. The Company’s basic and diluted earnings per shares would have
been lower by $0.16 and $0.18 per share for the years ended December 31, 2020 and 2019 without the preferential tax exemption, respectively. The following table reconciles China statutory
rates to the Company’s effective tax rate:
December 31, December 31,
China income tax rate 25.0 % 25.0 %
Tax exemption (14.4 )% (23.0 )%
Change in valuation allowance (10.6 )% (3.0 )%
Effective tax rate - % - % Deferred tax assets - China The following table summarizes the significant
components of deferred tax assets.
December 31, December 31,
Net operating losses $ 452,009 $ 233,889
Less: valuation allowance (452,009 ) (233,889 )
Deferred tax assets, net $ - $ - The following table summarizes the changes in
valuation allowance for deferred tax assets.
December 31, December 31,
Beginning balance $ 233,889 $ 52,719
Additions 218,120 181,170
Ending balance $ 452,009 $ 233,889 The Company evaluated the recoverable amounts
of deferred tax assets, and provided a valuation allowance to the extent that it believes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 to the extent it
could be objectively verified. The Company’s NOL was mainly from the Company’s VIE and
subsidiaries’ cumulative net operating losses (“NOL”) of approximately $2,118,000 and $1,096,000 as of December 31,
2020 and 2019. Management believes projected future losses outweighs other factors and provided a full valuation allowance for the related
deferred tax assets. Taxes payable consist of the following:
December 31, December 31,
VAT payable $ 170,455 $ 131,351
Other taxes payable 14,239 8,112
Total $ 184,694 $ 139,463 Uncertain tax positions The Company evaluates uncertain tax position
including the potential application of interest and penalties based on the technical merits, and measures the unrecognized benefits associated
with the tax positions. As of December 31, 2020 and 2019, the Company did not have any significant unrecognized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Note 12– Concentration of credit risk Financial instruments that potentially subject
the Company to significant concentrations of credit risk consist primarily of cash and cash equivalents. A depositor in the PRC has up
to RMB 500,000 (approximately $72,000) insured by the People’s Bank of China Financial Stability Bureau (“FSD”). As
of December 31, 2020, approximately $1,320,000 of deposits at Ping An Bank were not insured by FSD. The Hong Kong Deposit Protection
Board insures up to HKD $500,000 (approximately $64,000) if the bank with which an individual/a company hold its eligible deposits fails.
As of December 31, 2020 approximately $1,000 was not insured by the Hong Kong Deposit Protection Board. As of December 31, 2020, cash
balances of $17,213,029 were maintained at U.S. financial institutions, approximately $16,713,000 of these balances were not insured
by the Federal Deposit Insurance Corporation as it only insures deposits up to $250,000 in accounts at each bank. As of December 31,
2020 approximately $2,727,000 was deposited on our trading platform trust account located in the PRC. The account is held at Ping An
Bank and entrusted with Nanjing Jinwang Art Purchase E-commerce Co., Ltd., our related party. This balance is not covered by insurance.
While management believes that these financial institutions and platform fund holder are of high credit quality, it continually monitors
their credit worthiness. Customer concentration risk For the years ended December 31, 2020 and 2019,
no customer accounted for more than 10% of the Company’s total revenues. Three customers accounted for approximately
30.5%, 11.4% and 11.4% of the Company’s accounts receivable as of December 31, 2020. Eight customers accounted for 95.0% (ranging
from 10.2% to 17.0%) of the Company’s accounts receivable as of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3 – Related party transactions a. Accounts payable – related parties consist of the following:
Relationship Nature December
31, December 31,
Zhongcang Warehouse Co., Ltd. An investment of the VIE of the Company Storage fees $ 353,665 $ 207,364
Kashi Jinwang Art
Purchase E-commerce Co., Ltd. 100% owned by Nanjing Jinwang Art Purchase E-commerce Co., Ltd., a related party
of the Company Marketing expenses 875,716 402
Total $ 1,229,381 $ 207,766 b. Other payables – related parties consist of the following: Other payables – related parties are those
nontrade payables arising from transactions between the Company and its related parties, such as payments paid on behalf of the Company.
Relationship Nature December 31, December 31,
Aimin Kong Oriental Culture’s 11.98% beneficial shareholder Advances for operational purposes $ - $ 51,896
HKFAEx Group Limited (“HKFAEx”) a 18.57% shareholder of the Company Advances for operational purposes 4,514 4,493
Mun Wah Wan Chairman of the board of directors of Oriental Culture and indirectly holding 18,57% shares of the Company through HKFAEx. Advances for operational purposes 2,798 4,929
Total $ 7,312 $ 61,318 c. Net revenues – related parties consist
of the following:
Relationship Nature For the Year For the Year
Nanjing Culture and Artwork Property Exchange Co., Ltd. ("Nanjing Culture”) Mr. Huajun Gao, the general manager and director of Nanjing Culture, and Mr. Aimin Kong, the vice chairman of Nanjing Culture, each beneficially owns 11.98% of our shares Technological service fee revenue $ 41,571 $ 20,425
Jinling Cultural Property Rights Exchange Co., Ltd. Owned by our 11.98% beneficial shareholder, Huajun Gao Technological service fee revenue 21,042 20,425
Hunan Huaqiang Artwork Trading Center Co., Ltd. 49% owned by Jinling Cultural Property Exchange Co., Ltd. which is owned by Oriental Culture’s 11.98% beneficial shareholder, Huajun Gao Technological service fee revenue 20,390 20,425
Nanjing Jinwang Art Purchase E-commerce Co., Ltd. Owned by Huajun Gao and Aimin Kong, each is a 11.98% shareholder of the Company Technological service fee revenue - 49,020
Kashi Jinwang Art Purchase E-commerce Co., Ltd. 100% owned by Nanjing Jinwang Art Purchase E-commerce Co., Ltd. Technological service fee revenue 130,169 68,009
Nanjing Pusideng Information Technology Co., Ltd. (“Nanjing Pusideng”) Mr. Yi Shao, chief executive officer and a member of the board of directors of the Company, was the 100% shareholder of Nanjing Pusideng as of June 14, 2019 and was the legal representative of Nanjing Pusideng as of November 20, 2019 Marketing service revenue - 68,082
Total $ 213,172 $ 246,386 d. Cost of revenues – related party consists of the following:
Relationship Nature For the Year
Ended For the Year
Ended
Zhongcang Warehouse Co., Ltd. The Company’s VIE owns equity in Zhongcang Storage fees $ 1,734,761 $ 607,679 e. Selling and marketing expenses – related
party consists of the following:
Relationship Nature For the Year
Ended For the Year
Ended
Kashi Jinwang Art Purchase E-commerce Co., Ltd. 100% owned by Nanjing Jinwang Art Purchase E-commerce Co., Ltd. Online advertising expenses $ 1,762,652 $ 124,857
In 2019, the Company entered into
advertising contract with Kashi Jinwang Art Purchase E-commerce Co., Ltd. pursuant to which the Company would use advertising space
on Jinwang’s website from January 1, 2019 to December 31, 2021. The Company was charged a yearly advertising fee of
approximately $0.18 million per year adjustable by actual usage, which was approximately 1.7% of the Company’s initial listing
value of collectible or artwork at the time when the contract was entered. On May 1, 2020, the contract between the Company and
Kashi Jinwang Art Purchase E-commerce Co., Ltd. was amended and the monthly advertising fee was fixed at 1.5% of the initial listing
value of collectible or artwork from May 1, 2020 to December 31, 2021. The contract was further amended on June 25, 2020 where the
fee will be 2.25% of the initial listing value of collectibles or artwork from July 1, 2020 to December 31, 2020, then return back
to 1.5% from January 1, 2021 to December 31, 2021. The increase of the rates for the second half of 2020 was as a result of the
Company’s demand for more advertising space and online time on the Jingwan website as the Company aggressively advertised to
increase its revenues in the second half of the year after seeing the significant decrease of its revenue in the first half of 2020
due to COVID-19. f. During the year ended December 31, 2019, the
Company purchased inventory management software from its related party, Nanjing Pusideng, for approximately $72,000. Mr. Yi Shao, chief
executive officer and a member of the board of directors of the Company was the 100% shareholder of Nanjing Pusideng as of June 14, 2019
and was the legal representative of Nanjing Pusideng as of November 20, 2019. g. Kashi Longrui entered into a Management Consulting
Advisory Agreement with Mr. Aimin Kong for an annual service fee of RMB 780,000 (approximately $111,000) on January 1, 2019. The consulting
agreement had a term of one year and the services include business, management and strategic planning. Mr. Kong is the sole shareholder
and director of Oriental Culture Investment Development LTD which is a 11.98% shareholder of the Company. Kashi Dongfang entered into a Technology Advisory
Engagement Agreement with Mr. Huajun Gao and engaged Mr. Gao as the chief technology advisor for an annual service fee of RMB 1,000,000
(approximately $143,000) on January 1, 2019. The advisory agreement had a term of one year and the services include technology review
and verification, technology renovation and improvement, technology security and management, and technology advice and consulting. Mr.
Gao is the sole shareholder and director of Oriental Culture Investment Communication LTD which is a 11.98% shareholder of the Company. The Company incurred total of approximately $258,000
(RMB 1,780,000) of expenses for the above agreements during the year ended December 31, 2019 which was included in general and administrative
expenses. There were no such expenses during the year ended December 31, 2020 as both agreements expired on December 31, 2019 and were
not renewed. h. During the years ended December 31, 2020 and
2019, HKDAEx paid approximately $54,000 and $18,000, respectively, to HKFAEx, a major shareholder of the Company for accounting and business
administration services. i. The Company entered into a non-cancellable
Office Premises Use Contract with Nanjing Culture and Artwork Property Exchange Co., Ltd. which
is controlled by Huajun Gao and Aimin Kong, each is a 11.98% beneficial shareholder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 and cash equivalents</t>
        </is>
      </c>
      <c r="C3" s="6" t="n">
        <v>24036174</v>
      </c>
      <c r="D3" s="6" t="n">
        <v>9184671</v>
      </c>
    </row>
    <row r="4">
      <c r="A4" s="4" t="inlineStr">
        <is>
          <t>Short-term investment</t>
        </is>
      </c>
      <c r="C4" s="5" t="n">
        <v>1056286</v>
      </c>
      <c r="D4" s="5" t="n">
        <v>1749092</v>
      </c>
    </row>
    <row r="5">
      <c r="A5" s="4" t="inlineStr">
        <is>
          <t>Accounts receivable, net</t>
        </is>
      </c>
      <c r="C5" s="5" t="n">
        <v>402428</v>
      </c>
      <c r="D5" s="5" t="n">
        <v>1263224</v>
      </c>
    </row>
    <row r="6">
      <c r="A6" s="4" t="inlineStr">
        <is>
          <t>Other receivables and prepaid expenses</t>
        </is>
      </c>
      <c r="C6" s="5" t="n">
        <v>199515</v>
      </c>
      <c r="D6" s="5" t="n">
        <v>32942</v>
      </c>
    </row>
    <row r="7">
      <c r="A7" s="4" t="inlineStr">
        <is>
          <t>Deposit</t>
        </is>
      </c>
      <c r="C7" s="5" t="n">
        <v>13333538</v>
      </c>
      <c r="D7" s="4" t="inlineStr">
        <is>
          <t xml:space="preserve"> </t>
        </is>
      </c>
    </row>
    <row r="8">
      <c r="A8" s="4" t="inlineStr">
        <is>
          <t>Total current assets</t>
        </is>
      </c>
      <c r="C8" s="5" t="n">
        <v>39027941</v>
      </c>
      <c r="D8" s="5" t="n">
        <v>12229929</v>
      </c>
    </row>
    <row r="9">
      <c r="A9" s="4" t="inlineStr">
        <is>
          <t>PROPERTY AND EQUIPMENT, NET</t>
        </is>
      </c>
      <c r="C9" s="5" t="n">
        <v>372215</v>
      </c>
      <c r="D9" s="5" t="n">
        <v>460869</v>
      </c>
    </row>
    <row r="10">
      <c r="A10" s="3" t="inlineStr">
        <is>
          <t>OTHER ASSETS</t>
        </is>
      </c>
    </row>
    <row r="11">
      <c r="A11" s="4" t="inlineStr">
        <is>
          <t>Escrow</t>
        </is>
      </c>
      <c r="C11" s="5" t="n">
        <v>600000</v>
      </c>
      <c r="D11" s="4" t="inlineStr">
        <is>
          <t xml:space="preserve"> </t>
        </is>
      </c>
    </row>
    <row r="12">
      <c r="A12" s="4" t="inlineStr">
        <is>
          <t>Investment</t>
        </is>
      </c>
      <c r="C12" s="5" t="n">
        <v>535617</v>
      </c>
      <c r="D12" s="5" t="n">
        <v>500967</v>
      </c>
    </row>
    <row r="13">
      <c r="A13" s="4" t="inlineStr">
        <is>
          <t>Intangible assets, net</t>
        </is>
      </c>
      <c r="C13" s="5" t="n">
        <v>572992</v>
      </c>
      <c r="D13" s="5" t="n">
        <v>739793</v>
      </c>
    </row>
    <row r="14">
      <c r="A14" s="4" t="inlineStr">
        <is>
          <t>Deferred offering costs</t>
        </is>
      </c>
      <c r="C14" s="4" t="inlineStr">
        <is>
          <t xml:space="preserve"> </t>
        </is>
      </c>
      <c r="D14" s="5" t="n">
        <v>782029</v>
      </c>
    </row>
    <row r="15">
      <c r="A15" s="4" t="inlineStr">
        <is>
          <t>Total other assets</t>
        </is>
      </c>
      <c r="C15" s="5" t="n">
        <v>1708609</v>
      </c>
      <c r="D15" s="5" t="n">
        <v>2022789</v>
      </c>
    </row>
    <row r="16">
      <c r="A16" s="4" t="inlineStr">
        <is>
          <t>Total assets</t>
        </is>
      </c>
      <c r="C16" s="5" t="n">
        <v>41108765</v>
      </c>
      <c r="D16" s="5" t="n">
        <v>14713587</v>
      </c>
    </row>
    <row r="17">
      <c r="A17" s="3" t="inlineStr">
        <is>
          <t>CURRENT LIABILITIES</t>
        </is>
      </c>
    </row>
    <row r="18">
      <c r="A18" s="4" t="inlineStr">
        <is>
          <t>Accounts payable</t>
        </is>
      </c>
      <c r="C18" s="5" t="n">
        <v>4831394</v>
      </c>
      <c r="D18" s="5" t="n">
        <v>333505</v>
      </c>
    </row>
    <row r="19">
      <c r="A19" s="4" t="inlineStr">
        <is>
          <t>Accounts payable - related parties</t>
        </is>
      </c>
      <c r="C19" s="5" t="n">
        <v>1229381</v>
      </c>
      <c r="D19" s="5" t="n">
        <v>207766</v>
      </c>
    </row>
    <row r="20">
      <c r="A20" s="4" t="inlineStr">
        <is>
          <t>Deferred revenue</t>
        </is>
      </c>
      <c r="C20" s="5" t="n">
        <v>243355</v>
      </c>
      <c r="D20" s="5" t="n">
        <v>176457</v>
      </c>
    </row>
    <row r="21">
      <c r="A21" s="4" t="inlineStr">
        <is>
          <t>Other payables and accrued liabilities</t>
        </is>
      </c>
      <c r="C21" s="5" t="n">
        <v>1043383</v>
      </c>
      <c r="D21" s="5" t="n">
        <v>695806</v>
      </c>
    </row>
    <row r="22">
      <c r="A22" s="4" t="inlineStr">
        <is>
          <t>Other payables - related parties</t>
        </is>
      </c>
      <c r="C22" s="5" t="n">
        <v>7312</v>
      </c>
      <c r="D22" s="5" t="n">
        <v>61318</v>
      </c>
    </row>
    <row r="23">
      <c r="A23" s="4" t="inlineStr">
        <is>
          <t>Taxes payable</t>
        </is>
      </c>
      <c r="C23" s="5" t="n">
        <v>184694</v>
      </c>
      <c r="D23" s="5" t="n">
        <v>139463</v>
      </c>
    </row>
    <row r="24">
      <c r="A24" s="4" t="inlineStr">
        <is>
          <t>Total current liabilities</t>
        </is>
      </c>
      <c r="C24" s="5" t="n">
        <v>7539519</v>
      </c>
      <c r="D24" s="5" t="n">
        <v>1614315</v>
      </c>
    </row>
    <row r="25">
      <c r="A25" s="4" t="inlineStr">
        <is>
          <t>Total liabilities</t>
        </is>
      </c>
      <c r="C25" s="5" t="n">
        <v>7539519</v>
      </c>
      <c r="D25" s="5" t="n">
        <v>1614315</v>
      </c>
    </row>
    <row r="26">
      <c r="A26" s="4" t="inlineStr">
        <is>
          <t>COMMITMENTS AND CONTINGENCIES</t>
        </is>
      </c>
      <c r="C26" s="4" t="inlineStr">
        <is>
          <t xml:space="preserve"> </t>
        </is>
      </c>
      <c r="D26" s="4" t="inlineStr">
        <is>
          <t xml:space="preserve"> </t>
        </is>
      </c>
    </row>
    <row r="27">
      <c r="A27" s="3" t="inlineStr">
        <is>
          <t>SHAREHOLDERS’ EQUITY</t>
        </is>
      </c>
    </row>
    <row r="28">
      <c r="A28" s="4" t="inlineStr">
        <is>
          <t>Preferred shares, $0.00005 par value, 100,000,000 shares authorized,no shares issued and outstanding as of December 31, 2020 and 2019, respectively</t>
        </is>
      </c>
      <c r="B28" s="4" t="inlineStr">
        <is>
          <t>[1]</t>
        </is>
      </c>
      <c r="C28" s="4" t="inlineStr">
        <is>
          <t xml:space="preserve"> </t>
        </is>
      </c>
      <c r="D28" s="4" t="inlineStr">
        <is>
          <t xml:space="preserve"> </t>
        </is>
      </c>
    </row>
    <row r="29">
      <c r="A29" s="4" t="inlineStr">
        <is>
          <t>Ordinary shares, $0.00005 par value, 900,000,000 shares authorized,30,054,712 and 24,800,000 shares issued***, 20,444,712 and 15,190,000 shares outstanding as of December 31, 2020 and 2019, respectively</t>
        </is>
      </c>
      <c r="B29" s="4" t="inlineStr">
        <is>
          <t>[2]</t>
        </is>
      </c>
      <c r="C29" s="5" t="n">
        <v>1503</v>
      </c>
      <c r="D29" s="5" t="n">
        <v>1240</v>
      </c>
    </row>
    <row r="30">
      <c r="A30" s="4" t="inlineStr">
        <is>
          <t>Treasury shares, at cost, 9,610,000 shares issued as of December 31, 2020 and 2019, respectively</t>
        </is>
      </c>
      <c r="B30" s="4" t="inlineStr">
        <is>
          <t>[3]</t>
        </is>
      </c>
      <c r="C30" s="5" t="n">
        <v>-481</v>
      </c>
      <c r="D30" s="5" t="n">
        <v>-481</v>
      </c>
    </row>
    <row r="31">
      <c r="A31" s="4" t="inlineStr">
        <is>
          <t>Additional paid-in capital</t>
        </is>
      </c>
      <c r="C31" s="5" t="n">
        <v>18884992</v>
      </c>
      <c r="D31" s="5" t="n">
        <v>1608045</v>
      </c>
    </row>
    <row r="32">
      <c r="A32" s="4" t="inlineStr">
        <is>
          <t>Statutory reserves</t>
        </is>
      </c>
      <c r="C32" s="5" t="n">
        <v>112347</v>
      </c>
      <c r="D32" s="5" t="n">
        <v>112347</v>
      </c>
    </row>
    <row r="33">
      <c r="A33" s="4" t="inlineStr">
        <is>
          <t>Retained earnings</t>
        </is>
      </c>
      <c r="C33" s="5" t="n">
        <v>13647770</v>
      </c>
      <c r="D33" s="5" t="n">
        <v>11599663</v>
      </c>
    </row>
    <row r="34">
      <c r="A34" s="4" t="inlineStr">
        <is>
          <t>Accumulated other comprehensive income (loss)</t>
        </is>
      </c>
      <c r="C34" s="5" t="n">
        <v>923115</v>
      </c>
      <c r="D34" s="5" t="n">
        <v>-221542</v>
      </c>
    </row>
    <row r="35">
      <c r="A35" s="4" t="inlineStr">
        <is>
          <t>Total shareholders’ equity</t>
        </is>
      </c>
      <c r="C35" s="5" t="n">
        <v>33569246</v>
      </c>
      <c r="D35" s="5" t="n">
        <v>13099272</v>
      </c>
    </row>
    <row r="36">
      <c r="A36" s="4" t="inlineStr">
        <is>
          <t>Total liabilities and shareholders’ equity</t>
        </is>
      </c>
      <c r="C36" s="6" t="n">
        <v>41108765</v>
      </c>
      <c r="D36" s="6" t="n">
        <v>14713587</v>
      </c>
    </row>
    <row r="37"/>
    <row r="38">
      <c r="A38" s="4" t="inlineStr">
        <is>
          <t>[1]</t>
        </is>
      </c>
      <c r="B38" s="4" t="inlineStr">
        <is>
          <t>gives retroactive effect to the re-designation of preferred shares on September 12, 2019.</t>
        </is>
      </c>
    </row>
    <row r="39">
      <c r="A39" s="4" t="inlineStr">
        <is>
          <t>[2]</t>
        </is>
      </c>
      <c r="B39" s="4" t="inlineStr">
        <is>
          <t>gives retroactive effect to the re-designation of ordinary shares on September 12, 2019 and the 2-for-1 forward share split to authorized, issued and outstanding shares on November 8, 2019.</t>
        </is>
      </c>
    </row>
    <row r="40">
      <c r="A40" s="4" t="inlineStr">
        <is>
          <t>[3]</t>
        </is>
      </c>
      <c r="B40" s="4" t="inlineStr">
        <is>
          <t>gives retroactive effect to the surrender of an aggregate of 12.5% of our then outstanding ordinary shares from our existing shareholders at no consideration to the Company as treasury shares on November 8, 2019 and retroactive effect to the second surrender of an aggregate of 30.0% of our then outstanding ordinary shares from our existing shareholders at no consideration to the Company as treasury shares on May 28, 2020.</t>
        </is>
      </c>
    </row>
  </sheetData>
  <mergeCells count="5">
    <mergeCell ref="A1:B1"/>
    <mergeCell ref="A37:C37"/>
    <mergeCell ref="B38:C38"/>
    <mergeCell ref="B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14 – Equity Ordinary shares Oriental Culture was established under the laws
of Cayman Islands on November 29, 2018. The amended number of authorized preferred shares is 100,000,000 with a par value of $.00005
and 900,000,000 ordinary shares with a par value of $0.00005. On November 8, 2019, the shareholders of the
Company adopted the Second Amended and Restated Articles of Association to effect a 2 for 1 forward share split of the total authorized
and issued and outstanding shares of the Company. The financial statements and all per share numbers have been retroactively adjusted
to reflect the 2 for 1 forward split. On November 8, 2019, all existing
shareholders agreed to surrender to the Company as treasury shares, 12.5% of the then outstanding ordinary shares (3,100,000 ordinary
shares) for no consideration. On May 28, 2020, all existing shareholders of
the Company agreed to surrender an additional 6,510,000 ordinary shares, or 30% of the then outstanding ordinary shares, at no consideration.
The surrendered shares have been reflected as treasury shares. On December 1, 2020, the Company completed its
IPO of 5,065,000 ordinary shares and 59,400 over-allotment shares at a public offering price of $4.00 per share, resulting in net proceeds
to the Company of approximately $17.3 million after deducting underwriting commission and offering expenses. In addition, $600,000 of
the proceeds were put into an escrow account to cover any potential claims and should be released to the Company after 2 years. Warrants In connection with IPO, the Company issued warrants
to purchase 409,952 ordinary shares to the underwriters. The underwriters’ warrants have a five-year term and an exercise price
of $5.00 per share. On December 17, 2020, the underwriters exercised all the warrants on a cashless basis, resulting in the issuance
of 130,312 ordinary shares. As of December 31, 2020, there were no underwriter’s warrants outstanding. Restricted net assets The Company’s ability to pay dividends
is primarily dependent on the Company receiving distributions from its subsidiaries and VIEs. Relevant PRC statutory laws and
regulations permit payments of dividends by Oriental Culture, the WFOE, its VIE Jiangsu Yanggu, and Jiangsu Yanggu’s
subsidiaries Nanjing Yanyu, Nanjing Yanqing, Kashi Longrui, and Kashi Dongfang (collectively “Jiangsu Yanggu PRC
entities”) only out of their retained earnings, if any, as determined in accordance with PRC accounting standards and
regulations and after allocations to the required statutory reserves. The results of operations reflected in the accompanying
consolidated financial statements prepared in accordance with U.S. GAAP differ from those reflected in the statutory financial
statements of Jiangsu Yanggu and its PRC entities. Oriental Culture WFOE and Jiangsu Yanggu and
its subsidiaries as PRC entities are required to set aside at least 10% of their after-tax profits each year, if any, to fund certain
statutory reserve funds until such reserve funds reach 50% of their registered capital. In addition, Oriental Culture WFOE and Jiangsu
Yanggu and its subsidiaries as entities may allocate a portion of their after-tax profits based on PRC accounting standards to an enterprise
expansion fund and staff bonus and welfare fund at its discretion. The statutory reserve funds and the discretionary funds are not distributable
as cash dividends. Remittance of dividends by a wholly foreign-owned company out of China is subject to examination by the banks designated
by the State Administration of Foreign Exchange (“SAFE”). As a result of the foregoing restrictions, Oriental
Culture WFOE and Jiangsu Yanggu and its subsidiaries as PRC entities are restricted in their ability to transfer their net assets to
the Company. Foreign exchange and other regulations in the PRC may further restrict Oriental Culture WFOE and Jiangsu Yanggu and its
subsidiaries as PRC entities from transferring funds to the Company in the form of dividends, loans and advances. As of December 31,
2020, amounts restricted are the net assets of Oriental Culture WFOE and Jiangsu Yanggu and its subsidiaries as PRC entities, which amounted
to approximately $20,231,000. On May 7, 2019, the Company entered into a Sale
and Purchase Agreement to acquire all outstanding equity interests of HKDAEx Limited (“HKDAEx”), which provides the Company
with an online trading platform for certain commodity products in Hong Kong. Pursuant to the terms of the Sale and Purchase Agreement,
the sole shareholder of HKDAEx exchanged its equity interest in HKDAEx for 4,200,000 ordinary shares (post forward share split and surrender)
of Oriental Culture. On May 9, 2019, the Company acquired all the outstanding equity interest of HKDAE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 Commitments and Contingencies Contingencies From time to time, the Company may be subject
to certain legal proceedings, claims and disputes that arise in the ordinary course of business. Amounts accrued, as well as the total
amount of reasonably possible losses with respect to such matters, individually and in the aggregate, are not deemed to be material to
the consolidated financial statements.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the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the management. If the current corporate
structure of the Company or the Contractual Arrangements are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The Company has not provided for deferred income
tax liabilities on the PRC entities’ undistributed earnings of as of December 31, 2020 and 2019, respectively, because the Company
controls the timing of the undistributed earnings and it is probable that such earnings will not be distributed. The Company plans to
reinvest those earnings in the PRC indefinitely in the foreseeable future. Lease commitments The Company has three non-cancellable operating
lease agreements for three office units. These office units have lease terms expiring in December 2021, June 2021 and July 2022 with
a monthly rental of approximately $14,000, $300 and $1,900, respectively. The Company’s commitments for minimum lease
payment under these operating leases as of December 31, 2020 are as follows:
Twelve months ending December 31, Minimum
2021 $ 190,650
2022 14,513
Total minimum payments required $ 205,163 Rent expense for the years ended December 31,
2020 and 2019 was $182,253 and $209,761, respectively. Coronavirus (“COVID-19”) Beginning in late 2019, the COVID-19 (coronavirus)
pandemic surfaced in Wuhan, China. The pandemic quickly spread to many provinces, autonomous regions, and cities all over China and eventually
throughout the world. To prevent and control the spread of the pandemic, the Chinese governments issued administrative orders to impose
travel and public gathering restrictions as well as to work from home and self-quarantine. At the same time, COVID-19 has caused a decrease
in consumer demand for goods and services in the market. In addition, the circulation of production factors such as raw materials and
labor has been hindered during the outbreak of the pandemic. Normal business activities such as logistics, production, sales, travel and
business meetings have been severely disrupted due to the pandemic and restrictions imposed by the government. Enterprises have stopped
production or reduced production, and social and economic activities have been adversely affected during the pandemic. Our offices located
in Hong Kong and China were closed for the Lunar New Year Holiday Break of 2020, and remained closed as a result of the outbreak until
early March 2020. All those offices are now open and resumed ordinary operations. Our business, financial condition, and results
of operations have been adversely affected by COVID-19 as our net revenues and net income decreased during the first half of 2020. Starting
in July 2020, our revenues and net income recovered as individuals and entities resumed their business activities which were delayed or
postponed due to COVID-19. However, the results of operations for 2021 are still uncertain and may be adversely impacted by any further
outbreak or resurgence of the COVID-19 pandemic. The potential impact to our results of operations will also depend on future developments
and new information that may emerge regarding COVID-19 and the actions taken by governmental authorities and other entities to contain
COVID-19 and/or mitigate its impact, almost all of which are beyond our control. Due to the significant uncertainties surrounding the
pandemic and actions that might be taken by governmental authorities, the extent of the future business disruption and the related financial
impact on our business cannot be reasonably estimat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On January 28, 2021, Oriental Culture WFOE entered
into an Amended and Restated Equity Pledge Agreement, an Amended and Restated Equity Option Agreement, and an Amended and Restated Voting
Rights Proxy and Financial Supporting Agreement (“Amended and Restated VIE Agreements”) with Jiangsu Yanggu and all shareholders
of Jiangsu Yanggu. The Amended and Restated VIE Agreements were made principally to reflect a change of the share ownership of Jiangsu
Yanggu as a result of the transfer by Mr. Weipeng Liang of his 10% equity interest in Jiangsu Yanggu to Ms. Yuanyuan Xiao on January
28, 2021. Except for the change of the share ownership of Jiangsu Yanggu due to such equity transfer, there are no other changes to the
terms of the Original VI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of the parent company</t>
        </is>
      </c>
      <c r="B1" s="2" t="inlineStr">
        <is>
          <t>12 Months Ended</t>
        </is>
      </c>
    </row>
    <row r="2">
      <c r="B2" s="2" t="inlineStr">
        <is>
          <t>Dec. 31, 2020</t>
        </is>
      </c>
    </row>
    <row r="3">
      <c r="A3" s="3" t="inlineStr">
        <is>
          <t>Condensed Financial Information Disclosure [Abstract]</t>
        </is>
      </c>
    </row>
    <row r="4">
      <c r="A4" s="4" t="inlineStr">
        <is>
          <t>Financial information of the parent company</t>
        </is>
      </c>
      <c r="B4" s="4" t="inlineStr">
        <is>
          <t xml:space="preserve">Note 17 –Financial information of the
parent company The Company performed a test on the restricted
net assets of its consolidated subsidiaries in accordance with the Securities and Exchange Commission Regulation S-X Rule 5-04 and concluded
that it was applicable for the Company to disclose the financial statements for the parent company. The Company’s subsidiaries and VIEs did
not pay any dividends for the periods presented. For the purpose of presenting parent only financial information, the Company records
its investment in its subsidiaries and VIEs under the equity method of accounting. Such investments are presented on the separate condensed
balance sheets of the Company as “Investment in subsidiaries and VIEs” and the income of the subsidiaries and VIEs is presented
as “share of income of subsidiaries and VIEs”. Certain information and footnote disclosures generally included in financial
statements prepared in accordance with U.S. GAAP are not required. The Company does not have significant capital
and other commitments, long-term obligations, or guarantees as of December 31, 2020 and 2019. ORIENTAL CULTURE HOLDING LTD. AND SUBSIDIARIES NOTES TO CONSOLIDATED FINANCIAL STATEMENTS PARENT COMPANY BALANCE SHEETS (UNAUDITED)
December 31, December 31,
2020 2019
ASSETS
CURRENT ASSETS
Cash and cash equivalents $ 16,613,029 $ -
OTHER ASSETS
Escrow 600,000 -
Investment in subsidiaries and VIEs 20,761,600 13,099,272
Total other assets 21,361,600 13,099,272
Total assets $ 37,974,629 $ 13,099,272
LIABILITIES AND SHAREHOLDERS’ EQUITY
CURRENT LIABILITIES
Accounts payable $ 2,960,000 $ -
Other payables and accrued liabilities 50,918 -
Other payables - intercompany 1,394,465 -
Total current liabilities 4,405,383 -
LIABILITIES $ 4,405,383 $ -
COMMITMENTS AND CONTINGENCIES
SHAREHOLDERS’ EQUITY
Preferred shares, $0.00005 par value, 100,000,000 shares authorized, no shares
issued or outstanding as of December 31, 2020 and 2019, respectively - -
Ordinary shares, $0.00005 par value, 900,000,000 shares authorized, 30,054,712
and 24,800,000 shares issued*** and 20,444,712 and 15,190,000 shares outstanding as of December 31, 2020 and 2019,
respectively* 1,503 1,240
Treasury shares, at cost, 9,610,000 shares as of December 31, 2020 and 2019 ** (481 ) (481 )
Additional paid-in capital 18,884,992 1,608,045
Statutory reserves 112,347 112,347
Retained earnings 13,647,770 11,599,663
Accumulated other comprehensive income (loss) 923,115 (221,542 )
Total shareholders’ equity 33,569,236 13,099,272
Total liabilities and shareholders’ equity $ 37,974,619 $ 13,099,272
* gives retroactive
effect to the re-designation of preferred shares on September 12, 2019.
** gives retroactive effect
to the re-designation of ordinary shares on September 12, 2019 and the 2-for-1 forward share split to authorized, issued and outstanding
shares.
*** gives retroactive effect
to the surrender of an aggregate of 12.5% of our then outstanding ordinary shares from our existing shareholders at no consideration
to the Company as treasury shares on November 8, 2019 and retroactive effect to the second surrender of an aggregate of 30.0%
of our then outstanding ordinary shares from our existing shareholders at no consideration to the Company as treasury shares on May
28, 2020. ORIENTAL CULTURE HOLDING LTD. AND SUBSIDIARIES NOTES TO CONSOLIDATED FINANCIAL STATEMENTS PARENT COMPANY STATEMENTS OF INCOME AND COMPREHENSIVE
INCOME (UNAUDITED)
For the Year Ended For the Year Ended
OPERATING EXPENSES:
General and administrative $ (4,452,154 ) $ -
Total operating expenses (4,452,154 ) -
LOSS FROM OPERATIONS (4,452,154 ) -
OTHER INCOME (EXPENSE)
Finance expense (17,410 ) -
Equity income of subsidiaries 6,517,671 9,087,872
Total other income, net 6,500,261 9,087,872
NET INCOME 2,048,107 9,087,872
FOREIGN CURRENCY TRANSLATION ADJUSTMENTS 1,144,657 (132,280 )
COMPREHENSIVE INCOME $ 3,192,764 $ 8,955,592 PARENT COMPANY STATEMENTS
OF CASH FLOWS (UNAUDITED)
For the Year Ended For the Year Ended
CASH FLOWS FROM OPERATING ACTIVITIES:
Net income $ 2,048,107 $ 9,087,872
Adjustments to reconcile net income to cash used in operating activities:
Equity income of subsidiaries and VIEs (6,517,671 ) (9,087,872 )
Change in operating assets and liabilities:
Increase in accounts payable 2,960,000 -
Increase in other payables and accrued liabilities 50,918 -
(Decrease) in other payables - intercompany (18,993 ) -
Net cash used in operating activities (1,477,639 ) -
CASH FLOWS FROM FINANCING ACTIVITIES:
Proceeds from public offerings, net 18,090,668 -
Net cash provided by financing activities 18,090,668 -
CHANGES IN CASH AND CASH EQUIVALENTS 16,613,029 -
CASH AND CASH EQUIVALENTS, beginning of year - -
CASH AND CASH EQUIVALENTS, end of year $ 16,613,029 $ -
NON-CASH INVESTING ACTIVITY
Business acquisition through issuance of ordinary shares $ - $ 1,495,505
Proceeds from initial public offering deposited into escrow $ 600,000 $ -
Proceeds from initial public offerings offset with intercompany payable $ 1,413,45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information pursuant to the rules and regulations of the Securities Exchange Commission (“SEC”).</t>
        </is>
      </c>
    </row>
    <row r="5">
      <c r="A5" s="4" t="inlineStr">
        <is>
          <t>Principles of consolidation</t>
        </is>
      </c>
      <c r="B5" s="4" t="inlineStr">
        <is>
          <t>Principles of consolidation The consolidated financial statements include
the accounts of the Company, its subsidiaries, and their VIEs. All intercompany transactions and balances are eliminated upon consolidation.</t>
        </is>
      </c>
    </row>
    <row r="6">
      <c r="A6" s="4" t="inlineStr">
        <is>
          <t>Recapitalization</t>
        </is>
      </c>
      <c r="B6" s="4" t="inlineStr">
        <is>
          <t>Recapitalization On November 8, 2019, the Company effected a 2
for 1 forward share split of all issued and outstanding ordinary shares of the Company. In addition, all existing shareholders agreed
to surrender to the Company as treasury shares, 12.5% of the then outstanding ordinary shares (3,100,000 ordinary shares) for no consideration.
On May 28, 2020, all existing shareholders of the Company agreed to surrender an aggregate of 6,510,000 ordinary shares, or 30% of our
then outstanding ordinary shares, at no consideration to be reserved as treasury shares of the Company. These transactions were treated
as a recapitalization prior to the Company’s initial public offering. All share and per share amounts have been retroactively adjusted
for this recapitalization for all periods presented.</t>
        </is>
      </c>
    </row>
    <row r="7">
      <c r="A7" s="4" t="inlineStr">
        <is>
          <t>Use of estimates and assumptions</t>
        </is>
      </c>
      <c r="B7"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revenue recognition, allowance for doubtful accounts, the useful lives of property and equipment and intangible
assets and impairment of long-lived assets. Actual results could differ from these estimates.</t>
        </is>
      </c>
    </row>
    <row r="8">
      <c r="A8" s="4" t="inlineStr">
        <is>
          <t>Foreign currency translation and transactions</t>
        </is>
      </c>
      <c r="B8" s="4" t="inlineStr">
        <is>
          <t>Foreign currency translation and transactions The reporting currency of the Company is the
U.S. dollar. In the PRC, the Company conducts its businesses in the local currency, Renminbi (RMB), as its functional currency. Assets
and liabilities are translated at the unified exchange rate as quoted by the People’s Bank of China at the end of the period. In
Hong Kong, the Company conducts its business in the local currency, Hong Kong dollar (HKD), as its functional currency. Assets and liabilities
are translated at the unified exchange rate as quoted by the Federal Reserve at the end of the period. The statements of income and cash
flows are translated at the average translation rates during the reporting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are included in accumulated
other comprehensive income. The balance sheet amounts, with the exception of shareholder’s equity at December 31, 2020 and December
31, 2019 were translated at RMB 6.52 and RMB 6.98 to one U.S. dollar (USD), respectively. The average translation rates applied to the
consolidated statements of income and cash flows for years ended December 31, 2020 and 2019 were RMB 6.90 to one USD. The balance sheet
amounts, with the exception of shareholder’s equity at December 31, 2020 and 2019 were translated at HKD 7.75 and HKD 7.79 to one
USD, respectively. The average translation rates applied to the consolidated statements of income and cash flows for years ended December
31, 2020 and 2019 were HKD 7.76 and HKD 7.84 to one USD, respectively. The shareholder’s equity accounts were translated at their
historical rates. Amounts reported on the statement of cash flows will not necessarily agree with changes in the corresponding balances
on the consolidated balance sheets.</t>
        </is>
      </c>
    </row>
    <row r="9">
      <c r="A9" s="4" t="inlineStr">
        <is>
          <t>Fair value measurement</t>
        </is>
      </c>
      <c r="B9" s="4" t="inlineStr">
        <is>
          <t>Fair value measurement The accounting standards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s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other than those included in Level 1,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s included in current assets
and current liabilities in the consolidated balance sheets approximate their fair values because of the short-term nature of such instruments. Fair value
disclosure:
December 31, 2020
Cost Level 1 Level 2 Level 3
Short-term investment $ 1,056,286 $ - $ 1,056,286 $ -
December 31, 2019
Cost Level 1 Level 2 Level 3
Short-term investment $ 1,749,092 $ - $ 1,749,092 $ - The Company values its short-term investment
using alternative pricing sources and market observable inputs, and accordingly the Company classifies the valuation techniques that
use these inputs as Level 2. This investment has original maturities of less than 1 year and the carrying value approximates its
fair value.</t>
        </is>
      </c>
    </row>
    <row r="10">
      <c r="A10" s="4" t="inlineStr">
        <is>
          <t>Cash and cash equivalents</t>
        </is>
      </c>
      <c r="B10" s="4" t="inlineStr">
        <is>
          <t xml:space="preserve">Cash and cash equivalents Cash and cash equivalents consist of cash in
bank and money market funds which are unrestricted as to immediate withdrawal and use. Cash and cash equivalents also consist of
funds which are held in our trading platform trust account entrusted with Nanjing Jinwang Art Purchase E-commerce Co., Ltd., our
related party which are unrestricted as to immediate withdrawal and use. Cash and cash equivalents consist of the following:
December
31, December 31,
Cash in bank $ 18,230,118 $ 911,770
Cash held in trading platform trust account 2,727,082 1,130,383
Money market funds 3,078,974 7,142,518
Total cash and cash equivalents $ 24,036,174 $ 9,184,671 </t>
        </is>
      </c>
    </row>
    <row r="11">
      <c r="A11" s="4" t="inlineStr">
        <is>
          <t>Short-term investment</t>
        </is>
      </c>
      <c r="B11" s="4" t="inlineStr">
        <is>
          <t>Short-term investment The short-term investment represents an investment
in a bank-issued wealth management product with underlying investments in cash, bonds and equity funds. The investment product is issued
by Ping An Bank. The investment has a maturity of less than 1 year and its carrying value approximates its fair value. The gain from
sale of this investment is recognized in the statements of income and comprehensive income. Gain from investment for the years ended
December 31, 2020 and 2019 amounted to $93,007 and $29,008, respectively.</t>
        </is>
      </c>
    </row>
    <row r="12">
      <c r="A12" s="4" t="inlineStr">
        <is>
          <t>Accounts receivable, net</t>
        </is>
      </c>
      <c r="B12" s="4" t="inlineStr">
        <is>
          <t>Accounts receivable, net Accounts receivable represents amounts due from
the Company’s customers. An allowance for doubtful accounts may be established and recorded based on management’s assessment
of potential losses based on the credit history and relationships with the customers. Management reviews its receivable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The Company also considered the economic implications of COVID-19 on its estimates and provided an allowance for doubtful accounts
of approximately $117,000 and then wrote off same amount for the year ended December 31, 2020.</t>
        </is>
      </c>
    </row>
    <row r="13">
      <c r="A13" s="4" t="inlineStr">
        <is>
          <t>Other receivables and prepaid expenses</t>
        </is>
      </c>
      <c r="B13" s="4" t="inlineStr">
        <is>
          <t>Other receivables and prepaid expenses Other receivables that are short term in nature
includes employee travel advances in the normal course of business and other miscellaneous items. An allowance for doubtful accounts may
be established and recorded based on management’s assessment of the likelihood of realization or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realization or collection is not probable. No allowance was required as of December 31, 2020 and 2019. Prepaid expenses include advance payments made
to vendors for certain prepaid services such as system service fees, prepaid rent for our office and prepaid taxes.</t>
        </is>
      </c>
    </row>
    <row r="14">
      <c r="A14" s="4" t="inlineStr">
        <is>
          <t>Escrow</t>
        </is>
      </c>
      <c r="B14" s="4" t="inlineStr">
        <is>
          <t>Escrow In connection with the Company’s initial public offering in December
2020, $600,000 of the net proceeds was deposited into an escrow account for underwriters for 24 months from the closing
of the offering to cover any potential claims related to the offering. If no claims are made, the funds will be released by the underwriters
to the Company in December 2022.</t>
        </is>
      </c>
    </row>
    <row r="15">
      <c r="A15" s="4" t="inlineStr">
        <is>
          <t>Deposit</t>
        </is>
      </c>
      <c r="B15" s="4" t="inlineStr">
        <is>
          <t>Deposit The Company entered into a memorandum of understanding
(“MOU”) to acquire office buildings and the related land use rights in November 2020 with a third-party seller. The close
of the transaction was dependent on the seller obtaining a permit regarding the proposed use of the site. Subsequent to December 31,
2020, the Company terminated the MOU as the seller was unable to obtain the required permit and the Company received a full refund of
the deposit (see Note 6).</t>
        </is>
      </c>
    </row>
    <row r="16">
      <c r="A16" s="4" t="inlineStr">
        <is>
          <t>Property and equipment, net</t>
        </is>
      </c>
      <c r="B16" s="4" t="inlineStr">
        <is>
          <t>Property and equipment, net Property and equipment are stated at cost less
accumulated depreciation and amortization. Depreciation and amortization are computed using the straight-line method over the estimated
useful lives of the assets with no residual value. The estimated useful lives are as follows:
Useful Life
Office equipment
and furnishings 1 - 5 years
Electronic equipment 2 - 5 years
Server room equipment 5 years
Vehicles 5 years
Leasehold improvements lesser
of remaining lease term or expected useful life The cost and related accumulated depreciation
and amortization of assets sold or otherwise retired are eliminated from the accounts and any gain or loss is included in the consolidated
statements of income and other comprehensive income. Expenditures for maintenance and repairs are charged to expense as incurred, while
additions, renewals and betterments, which are expected to extend the useful life of an asset, are capitalized. The Company also re-evaluates
the periods of depreciation and amortization to determine whether subsequent events and circumstances warrant revised estimates of useful
lives.</t>
        </is>
      </c>
    </row>
    <row r="17">
      <c r="A17" s="4" t="inlineStr">
        <is>
          <t>Intangible assets, net</t>
        </is>
      </c>
      <c r="B17" s="4" t="inlineStr">
        <is>
          <t xml:space="preserve">Intangible assets, net Intangible assets, net, are stated at cost, less
accumulated amortization. Amortization expense is recognized on the straight-line basis over the estimated useful lives of the assets
as follows:
Classification Estimated
Artwork trading platform 5 years
Software 5 years </t>
        </is>
      </c>
    </row>
    <row r="18">
      <c r="A18" s="4" t="inlineStr">
        <is>
          <t>Impairment of long-lived assets</t>
        </is>
      </c>
      <c r="B18" s="4" t="inlineStr">
        <is>
          <t>Impairment of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 based on the undiscounted future cash flows the asset is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reduces
the carrying amount of the asset to its estimated fair value based on a discounted cash flow approach or, when available and appropriate,
to comparable market values. As of December 31, 2020 and 2019, no impairment of long-lived assets was recognized.</t>
        </is>
      </c>
    </row>
    <row r="19">
      <c r="A19" s="4" t="inlineStr">
        <is>
          <t>Investments</t>
        </is>
      </c>
      <c r="B19" s="4" t="inlineStr">
        <is>
          <t>Investments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
and (v) ability to hold the security for a period of time sufficient to allow for any anticipated recovery in fair value. No events have
occurred that indicated another-than-temporary differences for the years ended December 31, 2020 and 2019.</t>
        </is>
      </c>
    </row>
    <row r="20">
      <c r="A20" s="4" t="inlineStr">
        <is>
          <t>Deferred revenue</t>
        </is>
      </c>
      <c r="B20" s="4" t="inlineStr">
        <is>
          <t xml:space="preserve">Deferred revenue Payments received from customers before all of the relevant criteria
for revenue recognition are recorded as deferred revenue.
December 31, December 31,
Beginning balance $ 176,457 $ 823,290
Customer advances 18,134,308 10,035,537
Recognized as revenues (18,079,616 ) (10,670,840 )
Effect of exchange rate 12,206 (11,530 )
Ending balance $ 243,355 $ 176,457 </t>
        </is>
      </c>
    </row>
    <row r="21">
      <c r="A21" s="4" t="inlineStr">
        <is>
          <t>Business combination</t>
        </is>
      </c>
      <c r="B21" s="4" t="inlineStr">
        <is>
          <t>Business combination The purchase price of an acquired company is
allocated between tangible and intangible assets acquired and liabilities assumed from the acquired business based on their estimated
fair values. The results of operations of the acquired business are included in the Company’s operating results from the date of
acquisition.</t>
        </is>
      </c>
    </row>
    <row r="22">
      <c r="A22" s="4" t="inlineStr">
        <is>
          <t>Revenue recognition</t>
        </is>
      </c>
      <c r="B22" s="4" t="inlineStr">
        <is>
          <t>Revenue recognition On January 1, 2019, the Company adopted FASB
ASC 606, Revenue from Contracts with Customers using the modified retrospective method for all contracts not completed as of the date
of adoption. The core principle underlying the revenue recognition
standard is that the Company will recognize revenue to represent the transfer of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services transfers
to a customer. Under the guidance of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
Revenues are recorded, net of sales related taxes and surcharges. The adoption of ASC 606 did not significantly
change (i) the timing and pattern of revenue recognition for all of the Company’s revenue streams, and (ii) the presentation
of revenue as gross versus net. Therefore, the adoption of ASC 606 did not have a significant impact on the Company’s financial
position, results of operations, equity or cash flows as of the adoption date and for the years ended December 31, 2020 and 2019. The
Company continues to derive its revenues from service contracts with its customers with revenues being recognized upon performance of
services. Persuasive evidence of an arrangement is demonstrated via service contract and invoice; and the consideration to the customer
is fixed upon acceptance of the sales contract. At times, the Company offers incentives and rebates to its customers directly and
the Company accounts for these incentives payable to customers as a reduction of contract price. The Company’s revenues are recognized at
a point in time or over time after the performance obligations are satisfied. In addition, the Company took the practical expedient to
recognize the incremental costs of obtaining a contract as an expense when incurred if the amortization period of the asset that the
entity otherwise would have recognized is one year or less. The Company’s commission expenses to its sales agents are expensed
when incurred. The Company is an online provider of services related to the listing
and sale of collectibles and artwork e-commerce services, which allows artists and art dealers and owners to access the art trading market
with a wider range of artwork investors through the Company’s platforms. The Company currently facilitates trading by individual
and institutional customers of stamps, coins, and all kinds of artwork and collectibles on the Company’s online platforms. In addition
to collectibles and artwork, the Company has also expanded its platform to trade commodities principally teas, Yunan Ham and mitten crabs. The Company generates revenue from its services
in connection with the trading of artwork and commodities on its platforms, primarily consisting of listing service fees, transaction
fees, marketing services fees and other revenues collected from traders (the Company’s customers). Starting in July 2019, the Company had signed cooperative agreements
with third parties who are experts and possess new ideas and resources for collectibles/artwork and commodities business to co-develop
certain niche markets (such as vintage coins and teas) to be traded on the Company’s online platforms. These parties are required
to place a security deposit with the Company until termination of the cooperative agreements and required deposit amounts will be increased
as the trading volume increases. Revenue generated from these niche markets will be shared between the Company and these parties based
on pre-agreed rates and trading volume. The Company accounted for the portion of revenue that needs to be reimbursed to the third parties
as a reduction of total contract revenue to be received from customers. $62,009 and $171,272 of gross revenue generated from these contracts
had been recorded as a reduction of revenue and payables to these parties for the years ended December 31, 2020 and 2019, respectively. Listing service fees One-time nonrefundable listing service fees are
collected from traders for listing their products on the platform. The Company’s only performance obligation is to provide the
listing on the Company’s platform over the period requested. The Company recognizes the related revenue upon the completion of
its performance obligations. The fees are determined by contracts with the customers as a fixed percentage of the listing price. Transaction fee revenue Transaction fee revenue is generally calculated
based on the transaction value of collectibles, artwork, commodities and points per transaction. Transaction value is the dollar amount
of the purchase or sale of the collectibles, artwork, commodities and points after they are listed on the Company’s platforms. The
Company’s performance obligation is to facilitate the trading transactions. Transaction fee revenue is recognized and collected
at the point-in-time when the transaction is completed. Transaction fee revenue also includes predetermined monthly transaction fees for
select traders with large transactions and are negotiated on a case-by-case basis. Predetermined transaction fees are recognized and earned
over the specified service period. In 2018, the Company started a customer reward
points program, pursuant to which reward points were issued for opening a new account or referring customers to open accounts with us
during our promotion period. In that regard, customers are required to redeem certain reward points for new listings along with the regular
listing services fees. If a customer does not own any reward points, he/she can purchase them from other customers on our platform. The
Company does not record revenue when customers redeem any points as it is considered as a prerequisite for a new listing in addition to
the regular services fees. The points are traded by and among our customers on the platform and the Company charges a transaction fee
from such points trading. The Company assessed if a material right existed when the Company initially issued the reward points and if
the points represent a separate performance obligation. In general, the points were given to customers based on existing accounts or promotions
without the customers having to acquire services from the Company, therefore there was no material right and no separate performance obligation
exists. Transaction fee revenue from the trading of reward points amounted to approximately $2.6 million and $0.3 million for the years
ended December 31, 2020 and 2019, respectively. Predetermined transaction fees received in advance
of the specified service period are recorded as deferred revenue. Marketing service fees Marketing service fees (including $0 and $68,082
from a related party for the years ended December 31, 2020 and 2019, receptively) are usually collected after the Company completes its
services and includes the following type of services:
(1) For certain marketing service
agreements, the Company promises to assist its customer in connection with their listing and trading of their collectible/artwork
or commodities on the Company’s platforms, which mainly includes consultation and supporting services of the marketability
for the collectible/artwork; assessing its market value and market acceptance for the collectible/artwork or commodities; and assisting
in the application and legal protection required for the customer’s collectible/artwork or commodities to be approved for listing
on the Company’s platforms. For marketing service contracts in which the related performance obligations can be completed within
a short period of time, the Company recognizes the related revenue upon the completion of its performance obligations.
(2) Marketing service
agreements also includes providing promotional services for customers’ items as where to place ads on well-known cultural and
art exchange websites in China, to provide online and offline marketing services including cooperation with auction houses and
participate in industry-related exhibitions and fairs. The marketing service fees are charged based
on the type of listing session that the customer applies for and whether the customer has listed and sold collectibles on other platforms
before, and they are not tied to the type or value of the underlying collectible/artwork. Marketing service contracts and fees are recognized
upon the completion of the performance obligation. Other revenues Other revenues (including $213,172 and $178,304
from related parties for the years ended December 31, 2020 and 2019, respectively) primarily includes service fees for IT technical support
to customers and other revenues from agency recommendation fees. IT technical support fees are negotiated on a case-by-case basis and
are recognized when the related services have been performed based on the specific terms of the contract. Agency recommendation fees
are mainly training and consulting services provided to certain qualified traders/agents. Upon completion of the training and consultation,
these qualified traders/agents may introduce the Company’s platforms and services to potential customers to list their collectibles
and artwork with the Company for a fee or promote their own products on the Company’s platforms. The Company’s performance
obligation is completed and revenue is recognized upon completion of training and consultation services. The Company disaggregated its revenue into the
following four categories:
For
the Years Ended
2020 2019
Listing service fees $ 8,405,211 $ 1,501,645
Transaction fees 7,075,283 4,742,565
Marketing service fees* 1,370,164 6,729,736
Other revenues** 588,144 475,489
Total $ 17,438,802 $ 13,449,435
* Including $0 and $68,082
for the years ended December 31, 2020 and 2019, respectively, from a related party.
** Including $213,172 and
$178,304 for the years ended December 31, 2020 and 2019, respectively, from related parties.</t>
        </is>
      </c>
    </row>
    <row r="23">
      <c r="A23" s="4" t="inlineStr">
        <is>
          <t>Cost of revenues</t>
        </is>
      </c>
      <c r="B23" s="4" t="inlineStr">
        <is>
          <t>Cost of revenues Cost of revenues consist of compensation including social welfare and
benefits for the Company’s employees, such as IT, risk management and customer services team, appraisal fees, online cloud service
fees, storage fees, and depreciation and amortization of hardware and software for the Company’s trading platforms.</t>
        </is>
      </c>
    </row>
    <row r="24">
      <c r="A24" s="4" t="inlineStr">
        <is>
          <t>Selling and marketing expenses:</t>
        </is>
      </c>
      <c r="B24" s="4" t="inlineStr">
        <is>
          <t>Selling and marketing expenses: Selling and marketing expenses includes salary
and benefits of our employees in the sales and marketing department and marketing and advertising expenses. Selling expenses also include
incentive payments to third parties that refer new traders to utilize the Company’s e-commerce or trading platforms. Website advertising expenses which are included
in selling and marketing expenses-related party amounted to $1,762,652 and $124,857 for the years ended December 31, 2020 and 2019, respectively.</t>
        </is>
      </c>
    </row>
    <row r="25">
      <c r="A25" s="4" t="inlineStr">
        <is>
          <t>Value added taxes (“VAT”)</t>
        </is>
      </c>
      <c r="B25" s="4" t="inlineStr">
        <is>
          <t>Value added taxes (“VAT”) Revenue represents the invoiced value of services,
net of VAT. The VAT is based on the gross sales price and VAT rates range up to 6%, depending on the type of services provided. Entities
that are VAT general taxpayers are allowed to offset qualified input VAT paid to suppliers against their output VAT liabilities. The
net VAT balance between input VAT and output VAT is recorded in taxes payable or other receivables and prepaid expenses. All of the VAT
returns filed by the Company’s subsidiaries in China, have been and remain subject to examination by the tax authorities for five
years from the date of filing.</t>
        </is>
      </c>
    </row>
    <row r="26">
      <c r="A26" s="4" t="inlineStr">
        <is>
          <t>Income taxes</t>
        </is>
      </c>
      <c r="B26" s="4" t="inlineStr">
        <is>
          <t>Income taxes The Company accounts for income taxes in accordance
with U.S. GAAP for income taxes. Under the asset and liability method as required by this accounting standard, deferred income tax assets
and liabilities are recognized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it is related to items credited or charged directly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related to the underpayment of income taxes are classified as income tax expense in the period incurred. PRC tax returns filed
in 2019 and 2018 are subject to examination by the applicable tax authorities.</t>
        </is>
      </c>
    </row>
    <row r="27">
      <c r="A27" s="4" t="inlineStr">
        <is>
          <t>Commitments and Contingencies</t>
        </is>
      </c>
      <c r="B27"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factors and the specific facts and circumstances of each matter.</t>
        </is>
      </c>
    </row>
    <row r="28">
      <c r="A28" s="4" t="inlineStr">
        <is>
          <t>Employee benefits</t>
        </is>
      </c>
      <c r="B28" s="4" t="inlineStr">
        <is>
          <t>Earnings per share Basic earnings per share are computed by dividing
income available to shareholders of the Company by the weighted average ordinary shares outstanding during the period. Diluted earnings
per share takes into account the potential dilution that could occur if securities or other contracts to issue ordinary shares were exercised
and converted into ordinary shares. As of December 31, 2020 and 2019, there were no dilutive shares.</t>
        </is>
      </c>
    </row>
    <row r="29">
      <c r="A29" s="4" t="inlineStr">
        <is>
          <t>Statutory Reserves</t>
        </is>
      </c>
      <c r="B29" s="4" t="inlineStr">
        <is>
          <t>Statutory Reserves Pursuant to the laws applicable to PRC entities,
they are required to make appropriations from after-tax profits to a non-distributable statutory surplus reserve fund. Subject to certain
cumulative limits, the statutory surplus reserve fund requires annual appropriations of 10% of after-tax profits until the aggregated
appropriations reach 50% of the registered capital (as determined under accounting principles generally accepted in the PRC (“PRC
GAAP”) at each year-end). If the Company has accumulated losses from prior periods, the Company is able to use the current period
net income after tax to offset against the accumulated loss. For the years ended December 31, 2020 and 2019, the Company appropriated
$0 and $38,999 to the statutory reserve fund, respectively. The Company has met the required maximum contributions to the statutory reserves
for both of its operating entities, Kashi Dongfang and Kashi Longrui.</t>
        </is>
      </c>
    </row>
    <row r="30">
      <c r="A30" s="4" t="inlineStr">
        <is>
          <t>Employee benefits</t>
        </is>
      </c>
      <c r="B30" s="4" t="inlineStr">
        <is>
          <t>Employee benefits Full-time employees of the Company are entitled
to staff welfare benefits including medical care, housing funds,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The expenses for the plans were $61,305 and $88,707 for the years ended December 31, 2020
and 2019, respectively.</t>
        </is>
      </c>
    </row>
    <row r="31">
      <c r="A31" s="4" t="inlineStr">
        <is>
          <t>Segment</t>
        </is>
      </c>
      <c r="B31" s="4" t="inlineStr">
        <is>
          <t>Segment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only one operating segment and therefore one reportable segment as defined by ASC 280, which is facilitating e-commerce
of artwork trading. All of the Company’s net revenues were generated in the PRC including Hong Kong.</t>
        </is>
      </c>
    </row>
    <row r="32">
      <c r="A32" s="4" t="inlineStr">
        <is>
          <t>Reclassifications</t>
        </is>
      </c>
      <c r="B32" s="4" t="inlineStr">
        <is>
          <t>Reclassifications Certain prior year amounts have been reclassified
to conform to the current period presentation mainly reclassifying gain from short-term investment, proceeds from sale of short-term
investment and general and administrative – related parties.</t>
        </is>
      </c>
    </row>
    <row r="33">
      <c r="A33" s="4" t="inlineStr">
        <is>
          <t>Recently issued accounting pronouncements</t>
        </is>
      </c>
      <c r="B33" s="4" t="inlineStr">
        <is>
          <t>Recently issued accounting pronouncements In February 2016, the FASB issued ASU No. 2016-02,
Leases (Topic 842), to increase the transparency and comparability about leases among entities. The new guidance requires lessees to
recognize a lease liability and a corresponding “right-of-use” leased asset for virtually all lease contracts. It also requires
additional disclosures about leasing arrangements. ASU 2016-02 was to be effective for interim and annual periods beginning after December 15,
2018, and requires a modified retrospective approach for adoption assuming the Company will remain an emerging growth company at that
date. In September 2017, the FASB issued ASU No. 2017-13, to clarify effective dates that public business entities and other entities
were required to adopt ASC Topic 842 for annual reporting. The Company has not early adopted this update and it will become effective
on January 1, 2021 after FASB delayed the effective date for non-public companies with ASU 2019-09. The Company adopted ASU 2016-02
on January 1, 2021. The adoption of this ASU will recognize additional operating labilities of approximately $34,000, with corresponding
right of use (“ROU”) assets of the same amount based on the present value of the remaining minimum rental payments under
current leasing standards for existing operating leases with a remaining term longer than 12 month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after December
15, 2019. The Company adopted this ASU on January 1, 2020 and the adoption has no significant impact to the Company’s consolidated
financial statements as a whole.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the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after FASB delayed the effective date for non-public companies with ASU 2019-09.
The Company is currently evaluating the impact of this new standard on Company’s consolidated financial statements and related
disclosures. In December 2019, the FASB issued ASU 2019-12, “Income Taxes
(Topic 740): Simplifying the Accounting for Income Taxes”.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ASU 2019-12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adopted the new standard on January 1, 2021 and the adoption did not have a material impact on the Company’s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after December 15, 2020.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Company does not expect the adoption of this standard to have a material impact on
its consolidated financial statement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December 15, 2020 for
public business entities. Early application is permitted. The amendments in this Update should be applied retrospectively. The Company
does not expect the adoption of this standard to have a material impact on it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0</t>
        </is>
      </c>
    </row>
    <row r="3">
      <c r="A3" s="3" t="inlineStr">
        <is>
          <t>Accounting Policies [Abstract]</t>
        </is>
      </c>
    </row>
    <row r="4">
      <c r="A4" s="4" t="inlineStr">
        <is>
          <t>Schedule of consolidated financial statements reflect the activities of the company</t>
        </is>
      </c>
      <c r="B4" s="4" t="inlineStr">
        <is>
          <t>Name Background Ownership
China International Assets and Equity of Artworks Exchange Limited (“International Culture”) ● A Hong Kong company 100%
HKDAEx Limited (“HKDAEx”) ● A Hong Kong company 100%
Oriental Culture BVI ● A British Virgin Islands company 100%
Oriental Culture HK ● A Hong Kong company 100% owned by Oriental Culture BVI
Oriental Culture WFOE ● A PRC limited liability company and deemed a wholly foreign owned enterprise (“WFOE”) 100% owned by Oriental Culture HK
Jiangsu Yanggu ● A PRC limited liability company VIE of Oriental Culture WFOE
Nanjing Yanyu Information Technology Co., Ltd. (“Nanjing Yanyu”) ● A PRC limited liability company 100% owned by Jiangsu Yanggu
Nanjing Yanqing Information Technology Co., Ltd. (“Nanjing Yanqing”) ● A PRC limited liability company 100% owned by Jiangsu Yanggu
Kashi Longrui Business Management Service Co., Ltd. (“Kashi Longrui”) ● A PRC limited liability company 100% owned by Nanjing Yanqing
Kashi Dongfang Cangpin Culture Development Co., Ltd. (“Kashi Dongfang”) ● A PRC limited liability company 100% owned by Nanjing Yanq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December 31, 2020
Cost Level 1 Level 2 Level 3
Short-term investment $ 1,056,286 $ - $ 1,056,286 $ -
December 31, 2019
Cost Level 1 Level 2 Level 3
Short-term investment $ 1,749,092 $ - $ 1,749,092 $ - </t>
        </is>
      </c>
    </row>
    <row r="5">
      <c r="A5" s="4" t="inlineStr">
        <is>
          <t>Schedule of cash and cash equivalents</t>
        </is>
      </c>
      <c r="B5" s="4" t="inlineStr">
        <is>
          <t xml:space="preserve">December
31, December 31,
Cash in bank $ 18,230,118 $ 911,770
Cash held in trading platform trust account 2,727,082 1,130,383
Money market funds 3,078,974 7,142,518
Total cash and cash equivalents $ 24,036,174 $ 9,184,671 </t>
        </is>
      </c>
    </row>
    <row r="6">
      <c r="A6" s="4" t="inlineStr">
        <is>
          <t>Schedule of property and equipment are stated at cost less accumulated depreciation and amortization</t>
        </is>
      </c>
      <c r="B6" s="4" t="inlineStr">
        <is>
          <t xml:space="preserve">Useful Life
Office equipment
and furnishings 1 - 5 years
Electronic equipment 2 - 5 years
Server room equipment 5 years
Vehicles 5 years
Leasehold improvements lesser
of remaining lease term or expected useful life </t>
        </is>
      </c>
    </row>
    <row r="7">
      <c r="A7" s="4" t="inlineStr">
        <is>
          <t>Schedule of amortization expense is recognized on the straight-line basis over the estimated useful lives of the assets</t>
        </is>
      </c>
      <c r="B7" s="4" t="inlineStr">
        <is>
          <t xml:space="preserve">Classification Estimated
Artwork trading platform 5 years
Software 5 years </t>
        </is>
      </c>
    </row>
    <row r="8">
      <c r="A8" s="4" t="inlineStr">
        <is>
          <t>Schedule of payments received from customer</t>
        </is>
      </c>
      <c r="B8" s="4" t="inlineStr">
        <is>
          <t xml:space="preserve">December 31, December 31,
Beginning balance $ 176,457 $ 823,290
Customer advances 18,134,308 10,035,537
Recognized as revenues (18,079,616 ) (10,670,840 )
Effect of exchange rate 12,206 (11,530 )
Ending balance $ 243,355 $ 176,457 </t>
        </is>
      </c>
    </row>
    <row r="9">
      <c r="A9" s="4" t="inlineStr">
        <is>
          <t>Schedule of disaggregated its revenue</t>
        </is>
      </c>
      <c r="B9" s="4" t="inlineStr">
        <is>
          <t xml:space="preserve">For
the Years Ended
2020 2019
Listing service fees $ 8,405,211 $ 1,501,645
Transaction fees 7,075,283 4,742,565
Marketing service fees* 1,370,164 6,729,736
Other revenues** 588,144 475,489
Total $ 17,438,802 $ 13,449,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pro forma financial information</t>
        </is>
      </c>
      <c r="B4" s="4" t="inlineStr">
        <is>
          <t xml:space="preserve">Fair Value
Cash and cash equivalents $ 630,056
Other receivables and prepayment 2,327
Other receivables – related party 274,543
Property, plant and equipment, net 31,248
Intangible assets 615,830
Total assets 1,554,004
Other payables – related parties (24,901 )
Accrued expenses and other liabilities (33,598 )
Total liabilities (58,499 )
Net assets acquired for shares issued $ 1,495,505 </t>
        </is>
      </c>
    </row>
    <row r="5">
      <c r="A5" s="4" t="inlineStr">
        <is>
          <t>schedule of pro forma financial information</t>
        </is>
      </c>
      <c r="B5" s="4" t="inlineStr">
        <is>
          <t>For the Year Ended December 31,
2019
(Unaudited)
Adjustment for
Oriental Business Pro Forma
Culture HKDAEx Combination Combined
OPERATING REVENUES:
Net revenues $ 13,203,049 $ 57,434 $ (57,434 ) $ 13,203,049
Net revenues - related parties 246,386 - - 246,386
Total operating revenues 13,449,435 57,434 (57,434 ) 13,449,435
COST OF REVENUES:
Cost of revenues (702,003 ) (20,195 ) - (722,198 )
Cost of revenues - related party (607,679 ) - - (607,679 )
Total cost of revenues (1,309,682 ) (20,195 ) - (1,329,877 )
GROSS PROFIT 12,139,753 37,239 (57,434 ) 12,119,558
OPERATING EXPENSES:
Selling and marketing expenses (550,373 ) - - (550,373 )
Selling and marketing expenses - related party (124,857 ) - - (124,857 )
General and administrative expenses (1,744,046 ) (557,470 ) 57,434 (2,244,082 )
General and administrative expenses – related parties (409,605 ) (17,868 ) (427,473 )
Total operating expenses (2,828,881 ) (575,338 ) 57,434 (3,346,785 )
INCOME (LOSS) FROM OPERATIONS 9,310,872 (538,099 ) - 8,772,773
OTHER INCOME (EXPENSES), NET 113,035 (4,140 ) - 108,895
INCOME (LOSS) BEFORE INCOME TAXES 9,423,907 (542,239 ) - 8,881,668
PROVISION FOR INCOME TAX - - - -
NET INCOME (LOSS) $ 9,423,907 $ (542,239 ) $ - $ 8,881,668
OTHER COMPREHENSIVE (LOSS) INCOME
Foreign currency translation adjustment (228,132 ) 6,945 - (221,187 )
COMPREHENSIVE INCOME (LOSS) $ 9,195,775 $ (535,294 ) $ - $ 8,660,481
WEIGHTED AVERAGE NUMBER OF ORDINARY SHARES
Basic and diluted* 12,250,000 15,190,000
EARNINGS PER SHARE
Basic and diluted* $ 0.77 $ 0.58
* gives retroactive effect
to the surrender of an aggregate of 12.5% of our then outstanding ordinary shares, from our existing shareholders at no consideration
to the Company as treasury shares on November 8, 2019, and retroactive effect to the surrender of an aggregate of 30.0% of our then
outstanding ordinary shares, from our existing shareholders at no consideration to the Company as treasury shares on May 28, 2020.</t>
        </is>
      </c>
    </row>
    <row r="6">
      <c r="A6" s="4" t="inlineStr">
        <is>
          <t>Schedule of consolidated income statement reporting period</t>
        </is>
      </c>
      <c r="B6" s="4" t="inlineStr">
        <is>
          <t>May 9
Revenues $ 57,434
Net loss $ (336,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12 Months Ended</t>
        </is>
      </c>
    </row>
    <row r="2">
      <c r="B2" s="2" t="inlineStr">
        <is>
          <t>Dec. 31, 2020</t>
        </is>
      </c>
    </row>
    <row r="3">
      <c r="A3" s="3" t="inlineStr">
        <is>
          <t>Accounting Policies [Abstract]</t>
        </is>
      </c>
    </row>
    <row r="4">
      <c r="A4" s="4" t="inlineStr">
        <is>
          <t>Schedule of VIEs’ consolidated assets and liabilities</t>
        </is>
      </c>
      <c r="B4" s="4" t="inlineStr">
        <is>
          <t xml:space="preserve">December 31, December 31,
Current assets $ 22,537,395 $ 11,794,499
Property and equipment, net 363,675 446,633
Other noncurrent assets 2,079,454 1,391,322
Total assets 24,980,524 13,632,454
Total liabilities (4,749,091 ) (1,580,130 )
Net assets $ 20,231,433 $ 12,052,324
December 31, December 31,
Current liabilities:
Accounts payable $ 1,915,452 $ 372,208
Accounts payable – related parties 1,229,381 207,766
Deferred revenue 243,355 176,457
Other payables and accrued liabilities 1,176,209 684,236
Taxes payable 184,694 139,463
Total liabilities $ 4,749,091 $ 1,580,130 </t>
        </is>
      </c>
    </row>
    <row r="5">
      <c r="A5" s="4" t="inlineStr">
        <is>
          <t>Schedule of operating results of the VIEs</t>
        </is>
      </c>
      <c r="B5" s="4" t="inlineStr">
        <is>
          <t xml:space="preserve">For
the Years Ended December
31,
2020 2019
Operating revenues $ 17,438,802 $ 13,449,448
Income from operations $ 6,793,583 $ 9,377,892
Net income $ 6,948,599 $ 9,490,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ceivables and prepaid expenses (Tables)</t>
        </is>
      </c>
      <c r="B1" s="2" t="inlineStr">
        <is>
          <t>12 Months Ended</t>
        </is>
      </c>
    </row>
    <row r="2">
      <c r="B2" s="2" t="inlineStr">
        <is>
          <t>Dec. 31, 2020</t>
        </is>
      </c>
    </row>
    <row r="3">
      <c r="A3" s="3" t="inlineStr">
        <is>
          <t>Other Income and Expenses [Abstract]</t>
        </is>
      </c>
    </row>
    <row r="4">
      <c r="A4" s="4" t="inlineStr">
        <is>
          <t>Schedule of other receivables</t>
        </is>
      </c>
      <c r="B4" s="4" t="inlineStr">
        <is>
          <t xml:space="preserve">December 31, December 31,
Rent and other deposits $ 10,185 $ 23,270
Employee advances and others 605 -
Prepaid taxes and services fees 188,725 9,672
Total other receivables and prepaid expenses $ 199,515 $ 32,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hares, par value (in Dollars per share)</t>
        </is>
      </c>
      <c r="B3" s="7" t="n">
        <v>5e-05</v>
      </c>
      <c r="C3" s="7" t="n">
        <v>5e-05</v>
      </c>
    </row>
    <row r="4">
      <c r="A4" s="4" t="inlineStr">
        <is>
          <t>Preferred shares, shares authorized</t>
        </is>
      </c>
      <c r="B4" s="5" t="n">
        <v>100000000</v>
      </c>
      <c r="C4" s="5" t="n">
        <v>10000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Ordinary shares, par value (in Dollars per share)</t>
        </is>
      </c>
      <c r="B7" s="7" t="n">
        <v>5e-05</v>
      </c>
      <c r="C7" s="7" t="n">
        <v>5e-05</v>
      </c>
    </row>
    <row r="8">
      <c r="A8" s="4" t="inlineStr">
        <is>
          <t>Ordinary shares, shares authorized</t>
        </is>
      </c>
      <c r="B8" s="5" t="n">
        <v>900000000</v>
      </c>
      <c r="C8" s="5" t="n">
        <v>900000000</v>
      </c>
    </row>
    <row r="9">
      <c r="A9" s="4" t="inlineStr">
        <is>
          <t>Ordinary shares, shares issued</t>
        </is>
      </c>
      <c r="B9" s="5" t="n">
        <v>30054712</v>
      </c>
      <c r="C9" s="5" t="n">
        <v>24800000</v>
      </c>
    </row>
    <row r="10">
      <c r="A10" s="4" t="inlineStr">
        <is>
          <t>Ordinary shares, shares outstanding</t>
        </is>
      </c>
      <c r="B10" s="5" t="n">
        <v>20444712</v>
      </c>
      <c r="C10" s="5" t="n">
        <v>15190000</v>
      </c>
    </row>
    <row r="11">
      <c r="A11" s="4" t="inlineStr">
        <is>
          <t>Treasury shares, at cost, shares issued</t>
        </is>
      </c>
      <c r="B11" s="5" t="n">
        <v>9610000</v>
      </c>
      <c r="C11" s="5" t="n">
        <v>96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December 31,
Electronic equipment $ 82,736 $ 78,327
Office equipment 47,885 42,979
Server room equipment 213,984 200,141
Vehicle 278,534 260,515
Leasehold improvement 14,910 14,841
Furniture 4,789 4,767
Less: accumulated depreciation (270,623 ) (140,701 )
Total $ 372,215 $ 460,8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December 31,
Artwork trading platform $ 798,037 $ 794,349
Software 139,059 120,529
Less: accumulated amortization (364,104 ) (175,085 )
Total $ 572,992 $ 739,793 </t>
        </is>
      </c>
    </row>
    <row r="5">
      <c r="A5" s="4" t="inlineStr">
        <is>
          <t>Schedule of future amortization</t>
        </is>
      </c>
      <c r="B5" s="4" t="inlineStr">
        <is>
          <t xml:space="preserve">Years Ending December 31, Future
2021 $ 187,419
2022 187,419
2023 161,702
2024 36,452
Total $ 572,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Payables and Accruals [Abstract]</t>
        </is>
      </c>
    </row>
    <row r="4">
      <c r="A4" s="4" t="inlineStr">
        <is>
          <t>Schedule of other payables and accrued liabilities</t>
        </is>
      </c>
      <c r="B4" s="4" t="inlineStr">
        <is>
          <t>December 31, December 31,
Security deposit* $ 609,617 $ 509,565
Salary payable** 381,212 158,807
Others 52,554 27,434
Total $ 1,043,383 $ 695,806
* The Company
signed various cooperation agreements with various third parties to co-develop a niche market for the online platform. Revenue generated
from the niche markets will be shared between the Company and these parties. The security deposit will be returned to these parties
upon dissolution of the cooperation agreements.
** During
the years ended December 31, 2020 and 2019, the Company accrued bonus payable of approximatively $256,000 and $76,000,
respectively and such amounts were paid in March 2021 and January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effective tax rate</t>
        </is>
      </c>
      <c r="B4" s="4" t="inlineStr">
        <is>
          <t>December 31, December 31,
China income tax rate 25.0 % 25.0 %
Tax exemption (14.4 )% (23.0 )%
Change in valuation allowance (10.6 )% (3.0 )%
Effective tax rate - % - %</t>
        </is>
      </c>
    </row>
    <row r="5">
      <c r="A5" s="4" t="inlineStr">
        <is>
          <t>Schedule of components of deferred tax assets</t>
        </is>
      </c>
      <c r="B5" s="4" t="inlineStr">
        <is>
          <t xml:space="preserve">December 31, December 31,
Net operating losses $ 452,009 $ 233,889
Less: valuation allowance (452,009 ) (233,889 )
Deferred tax assets, net $ - $ - </t>
        </is>
      </c>
    </row>
    <row r="6">
      <c r="A6" s="4" t="inlineStr">
        <is>
          <t>Schedule of valuation allowance for deferred tax assets</t>
        </is>
      </c>
      <c r="B6" s="4" t="inlineStr">
        <is>
          <t xml:space="preserve">December 31, December 31,
Beginning balance $ 233,889 $ 52,719
Additions 218,120 181,170
Ending balance $ 452,009 $ 233,889 </t>
        </is>
      </c>
    </row>
    <row r="7">
      <c r="A7" s="4" t="inlineStr">
        <is>
          <t>Schedule of taxes payable</t>
        </is>
      </c>
      <c r="B7" s="4" t="inlineStr">
        <is>
          <t xml:space="preserve">December 31, December 31,
VAT payable $ 170,455 $ 131,351
Other taxes payable 14,239 8,112
Total $ 184,694 $ 139,4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accounts payable – related parties</t>
        </is>
      </c>
      <c r="B4" s="4" t="inlineStr">
        <is>
          <t xml:space="preserve">Relationship Nature December
31, December 31,
Zhongcang Warehouse Co., Ltd. An investment of the VIE of the Company Storage fees $ 353,665 $ 207,364
Kashi Jinwang Art
Purchase E-commerce Co., Ltd. 100% owned by Nanjing Jinwang Art Purchase E-commerce Co., Ltd., a related party
of the Company Marketing expenses 875,716 402
Total $ 1,229,381 $ 207,766 </t>
        </is>
      </c>
    </row>
    <row r="5">
      <c r="A5" s="4" t="inlineStr">
        <is>
          <t>Schedule of other payables – related parties</t>
        </is>
      </c>
      <c r="B5" s="4" t="inlineStr">
        <is>
          <t xml:space="preserve">Relationship Nature December 31, December 31,
Aimin Kong Oriental Culture’s 11.98% beneficial shareholder Advances for operational purposes $ - $ 51,896
HKFAEx Group Limited (“HKFAEx”) a 18.57% shareholder of the Company Advances for operational purposes 4,514 4,493
Mun Wah Wan Chairman of the board of directors of Oriental Culture and indirectly holding 18,57% shares of the Company through HKFAEx. Advances for operational purposes 2,798 4,929
Total $ 7,312 $ 61,318 </t>
        </is>
      </c>
    </row>
    <row r="6">
      <c r="A6" s="4" t="inlineStr">
        <is>
          <t>Schedule of net revenues – related parties</t>
        </is>
      </c>
      <c r="B6" s="4" t="inlineStr">
        <is>
          <t xml:space="preserve">Relationship Nature For the Year For the Year
Nanjing Culture and Artwork Property Exchange Co., Ltd. ("Nanjing Culture”) Mr. Huajun Gao, the general manager and director of Nanjing Culture, and Mr. Aimin Kong, the vice chairman of Nanjing Culture, each beneficially owns 11.98% of our shares Technological service fee revenue $ 41,571 $ 20,425
Jinling Cultural Property Rights Exchange Co., Ltd. Owned by our 11.98% beneficial shareholder, Huajun Gao Technological service fee revenue 21,042 20,425
Hunan Huaqiang Artwork Trading Center Co., Ltd. 49% owned by Jinling Cultural Property Exchange Co., Ltd. which is owned by Oriental Culture’s 11.98% beneficial shareholder, Huajun Gao Technological service fee revenue 20,390 20,425
Nanjing Jinwang Art Purchase E-commerce Co., Ltd. Owned by Huajun Gao and Aimin Kong, each is a 11.98% shareholder of the Company Technological service fee revenue - 49,020
Kashi Jinwang Art Purchase E-commerce Co., Ltd. 100% owned by Nanjing Jinwang Art Purchase E-commerce Co., Ltd. Technological service fee revenue 130,169 68,009
Nanjing Pusideng Information Technology Co., Ltd. (“Nanjing Pusideng”) Mr. Yi Shao, chief executive officer and a member of the board of directors of the Company, was the 100% shareholder of Nanjing Pusideng as of June 14, 2019 and was the legal representative of Nanjing Pusideng as of November 20, 2019 Marketing service revenue - 68,082
Total $ 213,172 $ 246,386 </t>
        </is>
      </c>
    </row>
    <row r="7">
      <c r="A7" s="4" t="inlineStr">
        <is>
          <t>Schedule of cost of revenues – related party</t>
        </is>
      </c>
      <c r="B7" s="4" t="inlineStr">
        <is>
          <t xml:space="preserve">Relationship Nature For the Year
Ended For the Year
Ended
Zhongcang Warehouse Co., Ltd. The Company’s VIE owns equity in Zhongcang Storage fees $ 1,734,761 $ 607,679 </t>
        </is>
      </c>
    </row>
    <row r="8">
      <c r="A8" s="4" t="inlineStr">
        <is>
          <t>Schedule of selling and marketing expenses – related party</t>
        </is>
      </c>
      <c r="B8" s="4" t="inlineStr">
        <is>
          <t>Relationship Nature For the Year
Ended For the Year
Ended
Kashi Jinwang Art Purchase E-commerce Co., Ltd. 100% owned by Nanjing Jinwang Art Purchase E-commerce Co., Ltd. Online advertising expenses $ 1,762,652 $ 124,8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itments for minimum lease payment under these operating leases</t>
        </is>
      </c>
      <c r="B4" s="4" t="inlineStr">
        <is>
          <t xml:space="preserve">Twelve months ending December 31, Minimum
2021 $ 190,650
2022 14,513
Total minimum payments required $ 205,1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of the parent company (Tables)</t>
        </is>
      </c>
      <c r="B1" s="2" t="inlineStr">
        <is>
          <t>12 Months Ended</t>
        </is>
      </c>
    </row>
    <row r="2">
      <c r="B2" s="2" t="inlineStr">
        <is>
          <t>Dec. 31, 2020</t>
        </is>
      </c>
    </row>
    <row r="3">
      <c r="A3" s="3" t="inlineStr">
        <is>
          <t>Condensed Financial Information Disclosure [Abstract]</t>
        </is>
      </c>
    </row>
    <row r="4">
      <c r="A4" s="4" t="inlineStr">
        <is>
          <t>Schedule of parent company balance sheets (Unaudited)</t>
        </is>
      </c>
      <c r="B4" s="4" t="inlineStr">
        <is>
          <t xml:space="preserve">December 31, December 31,
2020 2019
ASSETS
CURRENT ASSETS
Cash and cash equivalents $ 16,613,029 $ -
OTHER ASSETS
Escrow 600,000 -
Investment in subsidiaries and VIEs 20,761,600 13,099,272
Total other assets 21,361,600 13,099,272
Total assets $ 37,974,629 $ 13,099,272
LIABILITIES AND SHAREHOLDERS’ EQUITY
CURRENT LIABILITIES
Accounts payable $ 2,960,000 $ -
Other payables and accrued liabilities 50,918 -
Other payables - intercompany 1,394,465 -
Total current liabilities 4,405,383 -
LIABILITIES $ 4,405,383 $ -
COMMITMENTS AND CONTINGENCIES
SHAREHOLDERS’ EQUITY
Preferred shares, $0.00005 par value, 100,000,000 shares authorized, no shares
issued or outstanding as of December 31, 2020 and 2019, respectively - -
Ordinary shares, $0.00005 par value, 900,000,000 shares authorized, 30,054,712
and 24,800,000 shares issued*** and 20,444,712 and 15,190,000 shares outstanding as of December 31, 2020 and 2019,
respectively* 1,503 1,240
Treasury shares, at cost, 9,610,000 shares as of December 31, 2020 and 2019 ** (481 ) (481 )
Additional paid-in capital 18,884,992 1,608,045
Statutory reserves 112,347 112,347
Retained earnings 13,647,770 11,599,663
Accumulated other comprehensive income (loss) 923,115 (221,542 )
Total shareholders’ equity 33,569,236 13,099,272
Total liabilities and shareholders’ equity $ 37,974,619 $ 13,099,272 </t>
        </is>
      </c>
    </row>
    <row r="5">
      <c r="A5" s="4" t="inlineStr">
        <is>
          <t>Schedule of parent company statements of income and comprehensive income (Unaudited)</t>
        </is>
      </c>
      <c r="B5" s="4" t="inlineStr">
        <is>
          <t xml:space="preserve">For the Year Ended For the Year Ended
OPERATING EXPENSES:
General and administrative $ (4,452,154 ) $ -
Total operating expenses (4,452,154 ) -
LOSS FROM OPERATIONS (4,452,154 ) -
OTHER INCOME (EXPENSE)
Finance expense (17,410 ) -
Equity income of subsidiaries 6,517,671 9,087,872
Total other income, net 6,500,261 9,087,872
NET INCOME 2,048,107 9,087,872
FOREIGN CURRENCY TRANSLATION ADJUSTMENTS 1,144,657 (132,280 )
COMPREHENSIVE INCOME $ 3,192,764 $ 8,955,592 </t>
        </is>
      </c>
    </row>
    <row r="6">
      <c r="A6" s="4" t="inlineStr">
        <is>
          <t>Schedule of parent company statements of cash flows (Unaudited)</t>
        </is>
      </c>
      <c r="B6" s="4" t="inlineStr">
        <is>
          <t xml:space="preserve">For the Year Ended For the Year Ended
CASH FLOWS FROM OPERATING ACTIVITIES:
Net income $ 2,048,107 $ 9,087,872
Adjustments to reconcile net income to cash used in operating activities:
Equity income of subsidiaries and VIEs (6,517,671 ) (9,087,872 )
Change in operating assets and liabilities:
Increase in accounts payable 2,960,000 -
Increase in other payables and accrued liabilities 50,918 -
(Decrease) in other payables - intercompany (18,993 ) -
Net cash used in operating activities (1,477,639 ) -
CASH FLOWS FROM FINANCING ACTIVITIES:
Proceeds from public offerings, net 18,090,668 -
Net cash provided by financing activities 18,090,668 -
CHANGES IN CASH AND CASH EQUIVALENTS 16,613,029 -
CASH AND CASH EQUIVALENTS, beginning of year - -
CASH AND CASH EQUIVALENTS, end of year $ 16,613,029 $ -
NON-CASH INVESTING ACTIVITY
Business acquisition through issuance of ordinary shares $ - $ 1,495,505
Proceeds from initial public offering deposited into escrow $ 600,000 $ -
Proceeds from initial public offerings offset with intercompany payable $ 1,413,45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Nature of Business and Organization (Details)</t>
        </is>
      </c>
      <c r="B1" s="2" t="inlineStr">
        <is>
          <t>12 Months Ended</t>
        </is>
      </c>
    </row>
    <row r="2">
      <c r="B2" s="2" t="inlineStr">
        <is>
          <t>Dec. 31, 2020</t>
        </is>
      </c>
      <c r="C2" s="2" t="inlineStr">
        <is>
          <t>May 08, 2019</t>
        </is>
      </c>
    </row>
    <row r="3">
      <c r="A3" s="3" t="inlineStr">
        <is>
          <t>Nature of Business and Organization (Details) [Line Items]</t>
        </is>
      </c>
    </row>
    <row r="4">
      <c r="A4" s="4" t="inlineStr">
        <is>
          <t>Equity interests, percentage</t>
        </is>
      </c>
      <c r="B4" s="4" t="inlineStr">
        <is>
          <t>20.00%</t>
        </is>
      </c>
    </row>
    <row r="5">
      <c r="A5" s="4" t="inlineStr">
        <is>
          <t>Voting ownership interest</t>
        </is>
      </c>
      <c r="C5" s="4" t="inlineStr">
        <is>
          <t>50.00%</t>
        </is>
      </c>
    </row>
    <row r="6">
      <c r="A6" s="4" t="inlineStr">
        <is>
          <t>Services agreement, description</t>
        </is>
      </c>
      <c r="B6" s="4" t="inlineStr">
        <is>
          <t>For such services, Jiangsu Yanggu agrees to pay service fees in the amount of 100% of its net income to Oriental Culture WFOE and also Oriental Culture WFOE has the obligation to absorb 100% of the losses of Jiangsu Yanggu.</t>
        </is>
      </c>
    </row>
    <row r="7">
      <c r="A7" s="4" t="inlineStr">
        <is>
          <t>Foregoing contractual arrangements, description</t>
        </is>
      </c>
      <c r="B7" s="4" t="inlineStr">
        <is>
          <t>Based on the foregoing contractual arrangements, which grant Oriental Culture WFOE effective control of Jiangsu Yanggu and its subsidiaries and obligates Oriental Culture WFOE to absorb 100% of the loss from its activities, as well as enable Oriental Culture WFOE to receive 100% of the expected residual returns, the Company accounts for Jiangsu Yanggu and its subsidiaries as VIEs.</t>
        </is>
      </c>
    </row>
    <row r="8">
      <c r="A8" s="4" t="inlineStr">
        <is>
          <t>Jiangsu Yanggu [Member]</t>
        </is>
      </c>
    </row>
    <row r="9">
      <c r="A9" s="3" t="inlineStr">
        <is>
          <t>Nature of Business and Organization (Details) [Line Items]</t>
        </is>
      </c>
    </row>
    <row r="10">
      <c r="A10" s="4" t="inlineStr">
        <is>
          <t>Equity interests, percentage</t>
        </is>
      </c>
      <c r="C10"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Organization (Details) - Schedule of consolidated financial statements reflect the activities of the company</t>
        </is>
      </c>
      <c r="B1" s="2" t="inlineStr">
        <is>
          <t>12 Months Ended</t>
        </is>
      </c>
    </row>
    <row r="2">
      <c r="B2" s="2" t="inlineStr">
        <is>
          <t>Dec. 31, 2020</t>
        </is>
      </c>
      <c r="C2" s="2" t="inlineStr">
        <is>
          <t>May 08, 2019</t>
        </is>
      </c>
    </row>
    <row r="3">
      <c r="A3" s="4" t="inlineStr">
        <is>
          <t>China International Assets and Equity of Artworks Exchange Limited [Member]</t>
        </is>
      </c>
    </row>
    <row r="4">
      <c r="A4" s="3" t="inlineStr">
        <is>
          <t>Nature of Business and Organization (Details) - Schedule of consolidated financial statements reflect the activities of the company [Line Items]</t>
        </is>
      </c>
    </row>
    <row r="5">
      <c r="A5" s="4" t="inlineStr">
        <is>
          <t>Name</t>
        </is>
      </c>
      <c r="B5" s="4" t="inlineStr">
        <is>
          <t>China International Assets and Equity of Artworks Exchange Limited ("International Culture")</t>
        </is>
      </c>
    </row>
    <row r="6">
      <c r="A6" s="4" t="inlineStr">
        <is>
          <t>Background</t>
        </is>
      </c>
      <c r="B6" s="4" t="inlineStr">
        <is>
          <t xml:space="preserve"> A Hong Kong company  Incorporated on November 22, 2013, commenced operations in March 2018.  Engages in providing an online platform that facilitates e-commerce of artwork and collectibles trading</t>
        </is>
      </c>
    </row>
    <row r="7">
      <c r="A7" s="4" t="inlineStr">
        <is>
          <t>Ownership</t>
        </is>
      </c>
      <c r="B7" s="4" t="inlineStr">
        <is>
          <t>100.00%</t>
        </is>
      </c>
    </row>
    <row r="8">
      <c r="A8" s="4" t="inlineStr">
        <is>
          <t>HKDAEx Limited [Member]</t>
        </is>
      </c>
    </row>
    <row r="9">
      <c r="A9" s="3" t="inlineStr">
        <is>
          <t>Nature of Business and Organization (Details) - Schedule of consolidated financial statements reflect the activities of the company [Line Items]</t>
        </is>
      </c>
    </row>
    <row r="10">
      <c r="A10" s="4" t="inlineStr">
        <is>
          <t>Name</t>
        </is>
      </c>
      <c r="B10" s="4" t="inlineStr">
        <is>
          <t>HKDAEx Limited ("HKDAEx")</t>
        </is>
      </c>
    </row>
    <row r="11">
      <c r="A11" s="4" t="inlineStr">
        <is>
          <t>Background</t>
        </is>
      </c>
      <c r="B11" s="4" t="inlineStr">
        <is>
          <t xml:space="preserve"> A Hong Kong company  Incorporated on April 18, 2018  Operating entity engages in e-commerce of commodities trading, such as teas and Yunan Ham and mitten crabs</t>
        </is>
      </c>
    </row>
    <row r="12">
      <c r="A12" s="4" t="inlineStr">
        <is>
          <t>Ownership</t>
        </is>
      </c>
      <c r="B12" s="4" t="inlineStr">
        <is>
          <t>100.00%</t>
        </is>
      </c>
    </row>
    <row r="13">
      <c r="A13" s="4" t="inlineStr">
        <is>
          <t>Oriental Culture BVI [Member]</t>
        </is>
      </c>
    </row>
    <row r="14">
      <c r="A14" s="3" t="inlineStr">
        <is>
          <t>Nature of Business and Organization (Details) - Schedule of consolidated financial statements reflect the activities of the company [Line Items]</t>
        </is>
      </c>
    </row>
    <row r="15">
      <c r="A15" s="4" t="inlineStr">
        <is>
          <t>Name</t>
        </is>
      </c>
      <c r="B15" s="4" t="inlineStr">
        <is>
          <t>Oriental Culture BVI</t>
        </is>
      </c>
    </row>
    <row r="16">
      <c r="A16" s="4" t="inlineStr">
        <is>
          <t>Background</t>
        </is>
      </c>
      <c r="B16" s="4" t="inlineStr">
        <is>
          <t xml:space="preserve"> A British Virgin Islands company  Incorporated on December 6, 2018</t>
        </is>
      </c>
    </row>
    <row r="17">
      <c r="A17" s="4" t="inlineStr">
        <is>
          <t>Ownership</t>
        </is>
      </c>
      <c r="B17" s="4" t="inlineStr">
        <is>
          <t>100.00%</t>
        </is>
      </c>
    </row>
    <row r="18">
      <c r="A18" s="4" t="inlineStr">
        <is>
          <t>Oriental Culture HK [Member]</t>
        </is>
      </c>
    </row>
    <row r="19">
      <c r="A19" s="3" t="inlineStr">
        <is>
          <t>Nature of Business and Organization (Details) - Schedule of consolidated financial statements reflect the activities of the company [Line Items]</t>
        </is>
      </c>
    </row>
    <row r="20">
      <c r="A20" s="4" t="inlineStr">
        <is>
          <t>Name</t>
        </is>
      </c>
      <c r="B20" s="4" t="inlineStr">
        <is>
          <t>Oriental Culture HK</t>
        </is>
      </c>
    </row>
    <row r="21">
      <c r="A21" s="4" t="inlineStr">
        <is>
          <t>Background</t>
        </is>
      </c>
      <c r="B21" s="4" t="inlineStr">
        <is>
          <t xml:space="preserve"> A Hong Kong company  Incorporated on January 3, 2019</t>
        </is>
      </c>
    </row>
    <row r="22">
      <c r="A22" s="4" t="inlineStr">
        <is>
          <t>Ownership</t>
        </is>
      </c>
      <c r="B22" s="4" t="inlineStr">
        <is>
          <t>100% owned by Oriental Culture BVI</t>
        </is>
      </c>
    </row>
    <row r="23">
      <c r="A23" s="4" t="inlineStr">
        <is>
          <t>Oriental Culture WFOE [Member]</t>
        </is>
      </c>
    </row>
    <row r="24">
      <c r="A24" s="3" t="inlineStr">
        <is>
          <t>Nature of Business and Organization (Details) - Schedule of consolidated financial statements reflect the activities of the company [Line Items]</t>
        </is>
      </c>
    </row>
    <row r="25">
      <c r="A25" s="4" t="inlineStr">
        <is>
          <t>Name</t>
        </is>
      </c>
      <c r="B25" s="4" t="inlineStr">
        <is>
          <t>Oriental Culture WFOE</t>
        </is>
      </c>
    </row>
    <row r="26">
      <c r="A26" s="4" t="inlineStr">
        <is>
          <t>Background</t>
        </is>
      </c>
      <c r="B26" s="4" t="inlineStr">
        <is>
          <t xml:space="preserve"> A PRC limited liability company and deemed a wholly foreign owned enterprise ("WFOE")  Incorporated on May 7, 2019</t>
        </is>
      </c>
    </row>
    <row r="27">
      <c r="A27" s="4" t="inlineStr">
        <is>
          <t>Ownership</t>
        </is>
      </c>
      <c r="B27" s="4" t="inlineStr">
        <is>
          <t>100% owned by Oriental Culture HK</t>
        </is>
      </c>
    </row>
    <row r="28">
      <c r="A28" s="4" t="inlineStr">
        <is>
          <t>Jiangsu Yanggu [Member]</t>
        </is>
      </c>
    </row>
    <row r="29">
      <c r="A29" s="3" t="inlineStr">
        <is>
          <t>Nature of Business and Organization (Details) - Schedule of consolidated financial statements reflect the activities of the company [Line Items]</t>
        </is>
      </c>
    </row>
    <row r="30">
      <c r="A30" s="4" t="inlineStr">
        <is>
          <t>Name</t>
        </is>
      </c>
      <c r="B30" s="4" t="inlineStr">
        <is>
          <t>Jiangsu Yanggu</t>
        </is>
      </c>
    </row>
    <row r="31">
      <c r="A31" s="4" t="inlineStr">
        <is>
          <t>Background</t>
        </is>
      </c>
      <c r="B31" s="4" t="inlineStr">
        <is>
          <t xml:space="preserve"> A PRC limited liability company  Incorporated on August 23, 2017, commenced operations in March 2018.  Holding company of Nanjing Yanyu and Nanjing Yanqing</t>
        </is>
      </c>
    </row>
    <row r="32">
      <c r="A32" s="4" t="inlineStr">
        <is>
          <t>Ownership</t>
        </is>
      </c>
      <c r="C32" s="4" t="inlineStr">
        <is>
          <t>100.00%</t>
        </is>
      </c>
    </row>
    <row r="33">
      <c r="A33" s="4" t="inlineStr">
        <is>
          <t>Ownership</t>
        </is>
      </c>
      <c r="B33" s="4" t="inlineStr">
        <is>
          <t>VIE of Oriental Culture WFOE</t>
        </is>
      </c>
    </row>
    <row r="34">
      <c r="A34" s="4" t="inlineStr">
        <is>
          <t>Nanjing Yanyu Information Technology Co., Ltd. [Member]</t>
        </is>
      </c>
    </row>
    <row r="35">
      <c r="A35" s="3" t="inlineStr">
        <is>
          <t>Nature of Business and Organization (Details) - Schedule of consolidated financial statements reflect the activities of the company [Line Items]</t>
        </is>
      </c>
    </row>
    <row r="36">
      <c r="A36" s="4" t="inlineStr">
        <is>
          <t>Name</t>
        </is>
      </c>
      <c r="B36" s="4" t="inlineStr">
        <is>
          <t>Nanjing Yanyu Information Technology Co., Ltd. ("Nanjing Yanyu")</t>
        </is>
      </c>
    </row>
    <row r="37">
      <c r="A37" s="4" t="inlineStr">
        <is>
          <t>Background</t>
        </is>
      </c>
      <c r="B37" s="4" t="inlineStr">
        <is>
          <t xml:space="preserve"> A PRC limited liability company  Incorporated on June 7, 2018  Provides support services to Jiangsu Yanggu, Kashi Longrui and Kashi Dongfang</t>
        </is>
      </c>
    </row>
    <row r="38">
      <c r="A38" s="4" t="inlineStr">
        <is>
          <t>Ownership</t>
        </is>
      </c>
      <c r="B38" s="4" t="inlineStr">
        <is>
          <t>100% owned by Jiangsu Yanggu</t>
        </is>
      </c>
    </row>
    <row r="39">
      <c r="A39" s="4" t="inlineStr">
        <is>
          <t>Nanjing Yanqing Information Technology Co., Ltd. [Member]</t>
        </is>
      </c>
    </row>
    <row r="40">
      <c r="A40" s="3" t="inlineStr">
        <is>
          <t>Nature of Business and Organization (Details) - Schedule of consolidated financial statements reflect the activities of the company [Line Items]</t>
        </is>
      </c>
    </row>
    <row r="41">
      <c r="A41" s="4" t="inlineStr">
        <is>
          <t>Name</t>
        </is>
      </c>
      <c r="B41" s="4" t="inlineStr">
        <is>
          <t>Nanjing Yanqing Information Technology Co., Ltd. ("Nanjing Yanqing")</t>
        </is>
      </c>
    </row>
    <row r="42">
      <c r="A42" s="4" t="inlineStr">
        <is>
          <t>Background</t>
        </is>
      </c>
      <c r="B42" s="4" t="inlineStr">
        <is>
          <t xml:space="preserve"> A PRC limited liability company  Incorporated on May 17, 2018  Holding company of Kashi Longrui and Kashi Dongfang</t>
        </is>
      </c>
    </row>
    <row r="43">
      <c r="A43" s="4" t="inlineStr">
        <is>
          <t>Ownership</t>
        </is>
      </c>
      <c r="B43" s="4" t="inlineStr">
        <is>
          <t>100% owned by Jiangsu Yanggu</t>
        </is>
      </c>
    </row>
    <row r="44">
      <c r="A44" s="4" t="inlineStr">
        <is>
          <t>Kashi Longrui Business Management Service Co., Ltd. [Member]</t>
        </is>
      </c>
    </row>
    <row r="45">
      <c r="A45" s="3" t="inlineStr">
        <is>
          <t>Nature of Business and Organization (Details) - Schedule of consolidated financial statements reflect the activities of the company [Line Items]</t>
        </is>
      </c>
    </row>
    <row r="46">
      <c r="A46" s="4" t="inlineStr">
        <is>
          <t>Name</t>
        </is>
      </c>
      <c r="B46" s="4" t="inlineStr">
        <is>
          <t>Kashi Longrui Business Management Service Co., Ltd. ("Kashi Longrui")</t>
        </is>
      </c>
    </row>
    <row r="47">
      <c r="A47" s="4" t="inlineStr">
        <is>
          <t>Background</t>
        </is>
      </c>
      <c r="B47" s="4" t="inlineStr">
        <is>
          <t xml:space="preserve"> A PRC limited liability company  Incorporated on July 19, 2018  Operating entity provides marketing services</t>
        </is>
      </c>
    </row>
    <row r="48">
      <c r="A48" s="4" t="inlineStr">
        <is>
          <t>Ownership</t>
        </is>
      </c>
      <c r="B48" s="4" t="inlineStr">
        <is>
          <t>100% owned by Nanjing Yanqing</t>
        </is>
      </c>
    </row>
    <row r="49">
      <c r="A49" s="4" t="inlineStr">
        <is>
          <t>Kashi Dongfang Cangpin Culture Development Co., Ltd. [Member]</t>
        </is>
      </c>
    </row>
    <row r="50">
      <c r="A50" s="3" t="inlineStr">
        <is>
          <t>Nature of Business and Organization (Details) - Schedule of consolidated financial statements reflect the activities of the company [Line Items]</t>
        </is>
      </c>
    </row>
    <row r="51">
      <c r="A51" s="4" t="inlineStr">
        <is>
          <t>Name</t>
        </is>
      </c>
      <c r="B51" s="4" t="inlineStr">
        <is>
          <t>Kashi Dongfang Cangpin Culture Development Co., Ltd. ("Kashi Dongfang")</t>
        </is>
      </c>
    </row>
    <row r="52">
      <c r="A52" s="4" t="inlineStr">
        <is>
          <t>Background</t>
        </is>
      </c>
      <c r="B52" s="4" t="inlineStr">
        <is>
          <t xml:space="preserve"> A PRC limited liability company  Incorporated on August 29, 2018  Operating entity provides listing and warehouse services</t>
        </is>
      </c>
    </row>
    <row r="53">
      <c r="A53" s="4" t="inlineStr">
        <is>
          <t>Ownership</t>
        </is>
      </c>
      <c r="B53" s="4" t="inlineStr">
        <is>
          <t>100% owned by Nanjing Yanq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20" customWidth="1" min="2" max="2"/>
    <col width="19" customWidth="1" min="3" max="3"/>
    <col width="80" customWidth="1" min="4" max="4"/>
    <col width="21" customWidth="1" min="5" max="5"/>
  </cols>
  <sheetData>
    <row r="1">
      <c r="A1" s="1" t="inlineStr">
        <is>
          <t>Summary of significant accounting policies (Details)</t>
        </is>
      </c>
      <c r="B1" s="2" t="inlineStr">
        <is>
          <t>Nov. 08, 2019shares</t>
        </is>
      </c>
      <c r="C1" s="2" t="inlineStr">
        <is>
          <t>May 28, 2020shares</t>
        </is>
      </c>
      <c r="D1" s="2" t="inlineStr">
        <is>
          <t>Dec. 31, 2020USD ($)</t>
        </is>
      </c>
      <c r="E1" s="2" t="inlineStr">
        <is>
          <t>Dec. 31, 2019USD ($)</t>
        </is>
      </c>
    </row>
    <row r="2">
      <c r="A2" s="3" t="inlineStr">
        <is>
          <t>Summary of significant accounting policies (Details) [Line Items]</t>
        </is>
      </c>
    </row>
    <row r="3">
      <c r="A3" s="4" t="inlineStr">
        <is>
          <t>Outstanding ordinary shares percentage</t>
        </is>
      </c>
      <c r="B3" s="4" t="inlineStr">
        <is>
          <t>12.50%</t>
        </is>
      </c>
      <c r="C3" s="4" t="inlineStr">
        <is>
          <t>30.00%</t>
        </is>
      </c>
    </row>
    <row r="4">
      <c r="A4" s="4" t="inlineStr">
        <is>
          <t>Number of ordinary shares (in Shares) | shares</t>
        </is>
      </c>
      <c r="B4" s="5" t="n">
        <v>3100000</v>
      </c>
    </row>
    <row r="5">
      <c r="A5" s="4" t="inlineStr">
        <is>
          <t>Aggregate number of surrendered shares (in Shares) | shares</t>
        </is>
      </c>
      <c r="C5" s="5" t="n">
        <v>6510000</v>
      </c>
    </row>
    <row r="6">
      <c r="A6" s="4" t="inlineStr">
        <is>
          <t>Translation adjustments, description</t>
        </is>
      </c>
      <c r="D6" s="4" t="inlineStr">
        <is>
          <t>Translation adjustments are included in accumulated other comprehensive income. The balance sheet amounts, with the exception of shareholder&amp;#x2019;s equity at December 31, 2020 and December 31, 2019 were translated at RMB 6.52 and RMB 6.98 to one U.S. dollar (USD), respectively. The average translation rates applied to the consolidated statements of income and cash flows for years ended December 31, 2020 and 2019 were RMB 6.90 to one USD. The balance sheet amounts, with the exception of shareholder&amp;#x2019;s equity at December 31, 2020 and 2019 were translated at HKD 7.75 and HKD 7.79 to one USD, respectively. The average translation rates applied to the consolidated statements of income and cash flows for years ended December 31, 2020 and 2019 were HKD 7.76 and HKD 7.84 to one USD, respectively. The shareholder&amp;#x2019;s equity accounts were translated at their historical rates. Amounts reported on the statement of cash flows will not necessarily agree with changes in the corresponding balances on the consolidated balance sheets.</t>
        </is>
      </c>
    </row>
    <row r="7">
      <c r="A7" s="4" t="inlineStr">
        <is>
          <t>Investment maturity period</t>
        </is>
      </c>
      <c r="D7" s="4" t="inlineStr">
        <is>
          <t>1 year</t>
        </is>
      </c>
    </row>
    <row r="8">
      <c r="A8" s="4" t="inlineStr">
        <is>
          <t>Gain from investment</t>
        </is>
      </c>
      <c r="D8" s="6" t="n">
        <v>93007</v>
      </c>
      <c r="E8" s="6" t="n">
        <v>29008</v>
      </c>
    </row>
    <row r="9">
      <c r="A9" s="4" t="inlineStr">
        <is>
          <t>Allowance for doubtful accounts</t>
        </is>
      </c>
      <c r="D9" s="5" t="n">
        <v>117000</v>
      </c>
    </row>
    <row r="10">
      <c r="A10" s="4" t="inlineStr">
        <is>
          <t>Net proceeds deposited in escrow account</t>
        </is>
      </c>
      <c r="D10" s="6" t="n">
        <v>600000</v>
      </c>
    </row>
    <row r="11">
      <c r="A11" s="4" t="inlineStr">
        <is>
          <t>Equity ownership interest percentage</t>
        </is>
      </c>
      <c r="D11" s="4" t="inlineStr">
        <is>
          <t>20.00%</t>
        </is>
      </c>
    </row>
    <row r="12">
      <c r="A12" s="4" t="inlineStr">
        <is>
          <t>Gross revenue generated from contracts</t>
        </is>
      </c>
      <c r="D12" s="6" t="n">
        <v>62009</v>
      </c>
      <c r="E12" s="5" t="n">
        <v>171272</v>
      </c>
    </row>
    <row r="13">
      <c r="A13" s="4" t="inlineStr">
        <is>
          <t>Transaction fee revenue</t>
        </is>
      </c>
      <c r="D13" s="5" t="n">
        <v>2600000</v>
      </c>
      <c r="E13" s="5" t="n">
        <v>300000</v>
      </c>
    </row>
    <row r="14">
      <c r="A14" s="4" t="inlineStr">
        <is>
          <t>Marketing service fee</t>
        </is>
      </c>
      <c r="D14" s="5" t="n">
        <v>0</v>
      </c>
      <c r="E14" s="5" t="n">
        <v>68082</v>
      </c>
    </row>
    <row r="15">
      <c r="A15" s="4" t="inlineStr">
        <is>
          <t>Other revenues from related party</t>
        </is>
      </c>
      <c r="D15" s="5" t="n">
        <v>213172</v>
      </c>
      <c r="E15" s="5" t="n">
        <v>178304</v>
      </c>
    </row>
    <row r="16">
      <c r="A16" s="4" t="inlineStr">
        <is>
          <t>Selling and marketing expenses-related party</t>
        </is>
      </c>
      <c r="D16" s="6" t="n">
        <v>124857</v>
      </c>
      <c r="E16" s="5" t="n">
        <v>1762652</v>
      </c>
    </row>
    <row r="17">
      <c r="A17" s="4" t="inlineStr">
        <is>
          <t>VAT Percentage Rate</t>
        </is>
      </c>
      <c r="D17" s="4" t="inlineStr">
        <is>
          <t>6.00%</t>
        </is>
      </c>
    </row>
    <row r="18">
      <c r="A18" s="4" t="inlineStr">
        <is>
          <t>Tax benefit percentage</t>
        </is>
      </c>
      <c r="D18" s="4" t="inlineStr">
        <is>
          <t>50.00%</t>
        </is>
      </c>
    </row>
    <row r="19">
      <c r="A19" s="4" t="inlineStr">
        <is>
          <t>Statutory surplus reserve fund</t>
        </is>
      </c>
      <c r="D19" s="4" t="inlineStr">
        <is>
          <t>10.00%</t>
        </is>
      </c>
    </row>
    <row r="20">
      <c r="A20" s="4" t="inlineStr">
        <is>
          <t>Registered capital percentage</t>
        </is>
      </c>
      <c r="D20" s="4" t="inlineStr">
        <is>
          <t>50.00%</t>
        </is>
      </c>
    </row>
    <row r="21">
      <c r="A21" s="4" t="inlineStr">
        <is>
          <t>Statutory reserve fund</t>
        </is>
      </c>
      <c r="D21" s="6" t="n">
        <v>0</v>
      </c>
      <c r="E21" s="5" t="n">
        <v>38999</v>
      </c>
    </row>
    <row r="22">
      <c r="A22" s="4" t="inlineStr">
        <is>
          <t>Employee benefits expense</t>
        </is>
      </c>
      <c r="D22" s="5" t="n">
        <v>61305</v>
      </c>
      <c r="E22" s="6" t="n">
        <v>88707</v>
      </c>
    </row>
    <row r="23">
      <c r="A23" s="4" t="inlineStr">
        <is>
          <t>Number of operating segment</t>
        </is>
      </c>
      <c r="E23" s="5" t="n">
        <v>1</v>
      </c>
    </row>
    <row r="24">
      <c r="A24" s="4" t="inlineStr">
        <is>
          <t>Number of reportable segment</t>
        </is>
      </c>
      <c r="E24" s="5" t="n">
        <v>1</v>
      </c>
    </row>
    <row r="25">
      <c r="A25" s="4" t="inlineStr">
        <is>
          <t>Additional operating liability</t>
        </is>
      </c>
      <c r="D25" s="6" t="n">
        <v>34000</v>
      </c>
    </row>
    <row r="26">
      <c r="A26" s="4" t="inlineStr">
        <is>
          <t>Minimum [Member]</t>
        </is>
      </c>
    </row>
    <row r="27">
      <c r="A27" s="3" t="inlineStr">
        <is>
          <t>Summary of significant accounting policies (Details) [Line Items]</t>
        </is>
      </c>
    </row>
    <row r="28">
      <c r="A28" s="4" t="inlineStr">
        <is>
          <t>Voting shares percentage</t>
        </is>
      </c>
      <c r="D28" s="4" t="inlineStr">
        <is>
          <t>20.00%</t>
        </is>
      </c>
    </row>
    <row r="29">
      <c r="A29" s="4" t="inlineStr">
        <is>
          <t>Maximum [Member]</t>
        </is>
      </c>
    </row>
    <row r="30">
      <c r="A30" s="3" t="inlineStr">
        <is>
          <t>Summary of significant accounting policies (Details) [Line Items]</t>
        </is>
      </c>
    </row>
    <row r="31">
      <c r="A31" s="4" t="inlineStr">
        <is>
          <t>Voting shares percentage</t>
        </is>
      </c>
      <c r="D31" s="4" t="inlineStr">
        <is>
          <t>50.00%</t>
        </is>
      </c>
    </row>
    <row r="32">
      <c r="A32" s="4" t="inlineStr">
        <is>
          <t>Short-term Investments [Member]</t>
        </is>
      </c>
    </row>
    <row r="33">
      <c r="A33" s="3" t="inlineStr">
        <is>
          <t>Summary of significant accounting policies (Details) [Line Items]</t>
        </is>
      </c>
    </row>
    <row r="34">
      <c r="A34" s="4" t="inlineStr">
        <is>
          <t>Investment maturity period</t>
        </is>
      </c>
      <c r="D34"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Consolidated Statements of Income and Comprehensive Income - USD ($)</t>
        </is>
      </c>
      <c r="C1" s="2" t="inlineStr">
        <is>
          <t>12 Months Ended</t>
        </is>
      </c>
    </row>
    <row r="2">
      <c r="C2" s="2" t="inlineStr">
        <is>
          <t>Dec. 31, 2020</t>
        </is>
      </c>
      <c r="D2" s="2" t="inlineStr">
        <is>
          <t>Dec. 31, 2019</t>
        </is>
      </c>
    </row>
    <row r="3">
      <c r="A3" s="3" t="inlineStr">
        <is>
          <t>OPERATING REVENUES:</t>
        </is>
      </c>
    </row>
    <row r="4">
      <c r="A4" s="4" t="inlineStr">
        <is>
          <t>Net revenues</t>
        </is>
      </c>
      <c r="C4" s="6" t="n">
        <v>17225630</v>
      </c>
      <c r="D4" s="6" t="n">
        <v>13203049</v>
      </c>
    </row>
    <row r="5">
      <c r="A5" s="4" t="inlineStr">
        <is>
          <t>Net revenues - related parties</t>
        </is>
      </c>
      <c r="C5" s="5" t="n">
        <v>213172</v>
      </c>
      <c r="D5" s="5" t="n">
        <v>246386</v>
      </c>
    </row>
    <row r="6">
      <c r="A6" s="4" t="inlineStr">
        <is>
          <t>Total operating revenues</t>
        </is>
      </c>
      <c r="C6" s="5" t="n">
        <v>17438802</v>
      </c>
      <c r="D6" s="5" t="n">
        <v>13449435</v>
      </c>
    </row>
    <row r="7">
      <c r="A7" s="3" t="inlineStr">
        <is>
          <t>COST OF REVENUES:</t>
        </is>
      </c>
    </row>
    <row r="8">
      <c r="A8" s="4" t="inlineStr">
        <is>
          <t>Cost of revenues</t>
        </is>
      </c>
      <c r="C8" s="5" t="n">
        <v>-907402</v>
      </c>
      <c r="D8" s="5" t="n">
        <v>-722198</v>
      </c>
    </row>
    <row r="9">
      <c r="A9" s="4" t="inlineStr">
        <is>
          <t>Cost of revenues - related party</t>
        </is>
      </c>
      <c r="C9" s="5" t="n">
        <v>-1734761</v>
      </c>
      <c r="D9" s="5" t="n">
        <v>-607679</v>
      </c>
    </row>
    <row r="10">
      <c r="A10" s="4" t="inlineStr">
        <is>
          <t>Total cost of revenues</t>
        </is>
      </c>
      <c r="C10" s="5" t="n">
        <v>-2642163</v>
      </c>
      <c r="D10" s="5" t="n">
        <v>-1329877</v>
      </c>
    </row>
    <row r="11">
      <c r="A11" s="4" t="inlineStr">
        <is>
          <t>GROSS PROFIT</t>
        </is>
      </c>
      <c r="C11" s="5" t="n">
        <v>14796639</v>
      </c>
      <c r="D11" s="5" t="n">
        <v>12119558</v>
      </c>
    </row>
    <row r="12">
      <c r="A12" s="3" t="inlineStr">
        <is>
          <t>OPERATING EXPENSES:</t>
        </is>
      </c>
    </row>
    <row r="13">
      <c r="A13" s="4" t="inlineStr">
        <is>
          <t>Selling and marketing</t>
        </is>
      </c>
      <c r="C13" s="5" t="n">
        <v>-4242231</v>
      </c>
      <c r="D13" s="5" t="n">
        <v>-550373</v>
      </c>
    </row>
    <row r="14">
      <c r="A14" s="4" t="inlineStr">
        <is>
          <t>Selling and marketing - related party</t>
        </is>
      </c>
      <c r="C14" s="5" t="n">
        <v>-1762652</v>
      </c>
      <c r="D14" s="5" t="n">
        <v>-124857</v>
      </c>
    </row>
    <row r="15">
      <c r="A15" s="4" t="inlineStr">
        <is>
          <t>General and administrative</t>
        </is>
      </c>
      <c r="C15" s="5" t="n">
        <v>-6943803</v>
      </c>
      <c r="D15" s="5" t="n">
        <v>-2037762</v>
      </c>
    </row>
    <row r="16">
      <c r="A16" s="4" t="inlineStr">
        <is>
          <t>General and administrative - related parties</t>
        </is>
      </c>
      <c r="C16" s="5" t="n">
        <v>-201865</v>
      </c>
      <c r="D16" s="5" t="n">
        <v>-427473</v>
      </c>
    </row>
    <row r="17">
      <c r="A17" s="4" t="inlineStr">
        <is>
          <t>Total operating expenses</t>
        </is>
      </c>
      <c r="C17" s="5" t="n">
        <v>-13150551</v>
      </c>
      <c r="D17" s="5" t="n">
        <v>-3140465</v>
      </c>
    </row>
    <row r="18">
      <c r="A18" s="4" t="inlineStr">
        <is>
          <t>INCOME FROM OPERATIONS</t>
        </is>
      </c>
      <c r="C18" s="5" t="n">
        <v>1646088</v>
      </c>
      <c r="D18" s="5" t="n">
        <v>8979093</v>
      </c>
    </row>
    <row r="19">
      <c r="A19" s="3" t="inlineStr">
        <is>
          <t>OTHER INCOME</t>
        </is>
      </c>
    </row>
    <row r="20">
      <c r="A20" s="4" t="inlineStr">
        <is>
          <t>Gain from short-term investment</t>
        </is>
      </c>
      <c r="C20" s="5" t="n">
        <v>93007</v>
      </c>
      <c r="D20" s="5" t="n">
        <v>29008</v>
      </c>
    </row>
    <row r="21">
      <c r="A21" s="4" t="inlineStr">
        <is>
          <t>Interest income</t>
        </is>
      </c>
      <c r="C21" s="5" t="n">
        <v>139916</v>
      </c>
      <c r="D21" s="5" t="n">
        <v>75544</v>
      </c>
    </row>
    <row r="22">
      <c r="A22" s="4" t="inlineStr">
        <is>
          <t>Other income, net</t>
        </is>
      </c>
      <c r="C22" s="5" t="n">
        <v>169096</v>
      </c>
      <c r="D22" s="5" t="n">
        <v>4227</v>
      </c>
    </row>
    <row r="23">
      <c r="A23" s="4" t="inlineStr">
        <is>
          <t>Total other income, net</t>
        </is>
      </c>
      <c r="C23" s="5" t="n">
        <v>402019</v>
      </c>
      <c r="D23" s="5" t="n">
        <v>108779</v>
      </c>
    </row>
    <row r="24">
      <c r="A24" s="4" t="inlineStr">
        <is>
          <t>INCOME BEFORE INCOME TAXES</t>
        </is>
      </c>
      <c r="C24" s="5" t="n">
        <v>2048107</v>
      </c>
      <c r="D24" s="5" t="n">
        <v>9087872</v>
      </c>
    </row>
    <row r="25">
      <c r="A25" s="4" t="inlineStr">
        <is>
          <t>PROVISION FOR INCOME TAX</t>
        </is>
      </c>
      <c r="C25" s="4" t="inlineStr">
        <is>
          <t xml:space="preserve"> </t>
        </is>
      </c>
      <c r="D25" s="4" t="inlineStr">
        <is>
          <t xml:space="preserve"> </t>
        </is>
      </c>
    </row>
    <row r="26">
      <c r="A26" s="4" t="inlineStr">
        <is>
          <t>NET INCOME</t>
        </is>
      </c>
      <c r="C26" s="5" t="n">
        <v>2048107</v>
      </c>
      <c r="D26" s="5" t="n">
        <v>9087872</v>
      </c>
    </row>
    <row r="27">
      <c r="A27" s="3" t="inlineStr">
        <is>
          <t>OTHER COMPREHENSIVE INCOME (LOSS)</t>
        </is>
      </c>
    </row>
    <row r="28">
      <c r="A28" s="4" t="inlineStr">
        <is>
          <t>Foreign currency translation adjustment</t>
        </is>
      </c>
      <c r="C28" s="5" t="n">
        <v>1144657</v>
      </c>
      <c r="D28" s="5" t="n">
        <v>-132280</v>
      </c>
    </row>
    <row r="29">
      <c r="A29" s="4" t="inlineStr">
        <is>
          <t>COMPREHENSIVE INCOME</t>
        </is>
      </c>
      <c r="C29" s="6" t="n">
        <v>3192764</v>
      </c>
      <c r="D29" s="6" t="n">
        <v>8955592</v>
      </c>
    </row>
    <row r="30">
      <c r="A30" s="3" t="inlineStr">
        <is>
          <t>WEIGHTED AVERAGE NUMBER OF ORDINARY SHARES</t>
        </is>
      </c>
    </row>
    <row r="31">
      <c r="A31" s="4" t="inlineStr">
        <is>
          <t>Basic and diluted (in Shares)</t>
        </is>
      </c>
      <c r="B31" s="4" t="inlineStr">
        <is>
          <t>[1]</t>
        </is>
      </c>
      <c r="C31" s="5" t="n">
        <v>15615729</v>
      </c>
      <c r="D31" s="5" t="n">
        <v>14167041</v>
      </c>
    </row>
    <row r="32">
      <c r="A32" s="3" t="inlineStr">
        <is>
          <t>EARNINGS PER SHARE</t>
        </is>
      </c>
    </row>
    <row r="33">
      <c r="A33" s="4" t="inlineStr">
        <is>
          <t>Basic and diluted (in Dollars per share)</t>
        </is>
      </c>
      <c r="B33" s="4" t="inlineStr">
        <is>
          <t>[1]</t>
        </is>
      </c>
      <c r="C33" s="8" t="n">
        <v>0.13</v>
      </c>
      <c r="D33" s="8" t="n">
        <v>0.64</v>
      </c>
    </row>
    <row r="34"/>
    <row r="35">
      <c r="A35" s="4" t="inlineStr">
        <is>
          <t>[1]</t>
        </is>
      </c>
      <c r="B35" s="4" t="inlineStr">
        <is>
          <t>gives retroactive effect to the 2-for-1 forward share split and the concurrent surrender of 12.5% of our then outstanding ordinary shares, from our existing shareholders on November 8, 2019 and retroactive effect to the second surrender of 30.0% of our then outstanding ordinary shares, from our existing shareholders on May 28, 2020.</t>
        </is>
      </c>
    </row>
  </sheetData>
  <mergeCells count="4">
    <mergeCell ref="A1:B2"/>
    <mergeCell ref="C1:D1"/>
    <mergeCell ref="A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disclosure - USD ($)</t>
        </is>
      </c>
      <c r="B1" s="2" t="inlineStr">
        <is>
          <t>Dec. 31, 2020</t>
        </is>
      </c>
      <c r="C1" s="2" t="inlineStr">
        <is>
          <t>Dec. 31, 2019</t>
        </is>
      </c>
    </row>
    <row r="2">
      <c r="A2" s="3" t="inlineStr">
        <is>
          <t>Summary of significant accounting policies (Details) - Schedule of fair value disclosure [Line Items]</t>
        </is>
      </c>
    </row>
    <row r="3">
      <c r="A3" s="4" t="inlineStr">
        <is>
          <t>Short-term investment</t>
        </is>
      </c>
      <c r="B3" s="6" t="n">
        <v>1056286</v>
      </c>
      <c r="C3" s="6" t="n">
        <v>1749092</v>
      </c>
    </row>
    <row r="4">
      <c r="A4" s="4" t="inlineStr">
        <is>
          <t>Level 1 [Member]</t>
        </is>
      </c>
    </row>
    <row r="5">
      <c r="A5" s="3" t="inlineStr">
        <is>
          <t>Summary of significant accounting policies (Details) - Schedule of fair value disclosure [Line Items]</t>
        </is>
      </c>
    </row>
    <row r="6">
      <c r="A6" s="4" t="inlineStr">
        <is>
          <t>Short-term investment</t>
        </is>
      </c>
      <c r="B6" s="4" t="inlineStr">
        <is>
          <t xml:space="preserve"> </t>
        </is>
      </c>
      <c r="C6" s="4" t="inlineStr">
        <is>
          <t xml:space="preserve"> </t>
        </is>
      </c>
    </row>
    <row r="7">
      <c r="A7" s="4" t="inlineStr">
        <is>
          <t>Level 2 [Member]</t>
        </is>
      </c>
    </row>
    <row r="8">
      <c r="A8" s="3" t="inlineStr">
        <is>
          <t>Summary of significant accounting policies (Details) - Schedule of fair value disclosure [Line Items]</t>
        </is>
      </c>
    </row>
    <row r="9">
      <c r="A9" s="4" t="inlineStr">
        <is>
          <t>Short-term investment</t>
        </is>
      </c>
      <c r="B9" s="5" t="n">
        <v>1056286</v>
      </c>
      <c r="C9" s="5" t="n">
        <v>1749092</v>
      </c>
    </row>
    <row r="10">
      <c r="A10" s="4" t="inlineStr">
        <is>
          <t>Level 3 [Member]</t>
        </is>
      </c>
    </row>
    <row r="11">
      <c r="A11" s="3" t="inlineStr">
        <is>
          <t>Summary of significant accounting policies (Details) - Schedule of fair value disclosure [Line Items]</t>
        </is>
      </c>
    </row>
    <row r="12">
      <c r="A12" s="4" t="inlineStr">
        <is>
          <t>Short-term investment</t>
        </is>
      </c>
      <c r="B12" s="4" t="inlineStr">
        <is>
          <t xml:space="preserve"> </t>
        </is>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and cash equivalents - USD ($)</t>
        </is>
      </c>
      <c r="B1" s="2" t="inlineStr">
        <is>
          <t>Dec. 31, 2020</t>
        </is>
      </c>
      <c r="C1" s="2" t="inlineStr">
        <is>
          <t>Dec. 31, 2019</t>
        </is>
      </c>
      <c r="D1" s="2" t="inlineStr">
        <is>
          <t>Dec. 31, 2018</t>
        </is>
      </c>
    </row>
    <row r="2">
      <c r="A2" s="3" t="inlineStr">
        <is>
          <t>Schedule of cash and cash equivalents [Abstract]</t>
        </is>
      </c>
    </row>
    <row r="3">
      <c r="A3" s="4" t="inlineStr">
        <is>
          <t>Cash in bank</t>
        </is>
      </c>
      <c r="B3" s="6" t="n">
        <v>18230118</v>
      </c>
      <c r="C3" s="6" t="n">
        <v>911770</v>
      </c>
    </row>
    <row r="4">
      <c r="A4" s="4" t="inlineStr">
        <is>
          <t>Cash held in trading platform trust account</t>
        </is>
      </c>
      <c r="B4" s="5" t="n">
        <v>2727082</v>
      </c>
      <c r="C4" s="5" t="n">
        <v>1130383</v>
      </c>
    </row>
    <row r="5">
      <c r="A5" s="4" t="inlineStr">
        <is>
          <t>Money market fund issued by bank</t>
        </is>
      </c>
      <c r="B5" s="5" t="n">
        <v>3078974</v>
      </c>
      <c r="C5" s="5" t="n">
        <v>7142518</v>
      </c>
    </row>
    <row r="6">
      <c r="A6" s="4" t="inlineStr">
        <is>
          <t>Total cash and cash equivalents</t>
        </is>
      </c>
      <c r="B6" s="6" t="n">
        <v>24036174</v>
      </c>
      <c r="C6" s="6" t="n">
        <v>9184671</v>
      </c>
      <c r="D6" s="6" t="n">
        <v>20168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5" customWidth="1" min="2" max="2"/>
  </cols>
  <sheetData>
    <row r="1">
      <c r="A1" s="1" t="inlineStr">
        <is>
          <t>Summary of significant accounting policies (Details) - Schedule of property and equipment are stated at cost less accumulated depreciation and amortization</t>
        </is>
      </c>
      <c r="B1" s="2" t="inlineStr">
        <is>
          <t>12 Months Ended</t>
        </is>
      </c>
    </row>
    <row r="2">
      <c r="B2" s="2" t="inlineStr">
        <is>
          <t>Dec. 31, 2020</t>
        </is>
      </c>
    </row>
    <row r="3">
      <c r="A3" s="3" t="inlineStr">
        <is>
          <t>Public Utility, Property, Plant and Equipment [Line Items]</t>
        </is>
      </c>
    </row>
    <row r="4">
      <c r="A4" s="4" t="inlineStr">
        <is>
          <t>Leasehold improvements</t>
        </is>
      </c>
      <c r="B4" s="4" t="inlineStr">
        <is>
          <t>lesser of remaining lease term or expected useful life</t>
        </is>
      </c>
    </row>
    <row r="5">
      <c r="A5" s="4" t="inlineStr">
        <is>
          <t>Office equipment and furnishings [Member] | Minimum [Member]</t>
        </is>
      </c>
    </row>
    <row r="6">
      <c r="A6" s="3" t="inlineStr">
        <is>
          <t>Public Utility, Property, Plant and Equipment [Line Items]</t>
        </is>
      </c>
    </row>
    <row r="7">
      <c r="A7" s="4" t="inlineStr">
        <is>
          <t>Property and equipment, estimated useful life</t>
        </is>
      </c>
      <c r="B7" s="4" t="inlineStr">
        <is>
          <t>1 year</t>
        </is>
      </c>
    </row>
    <row r="8">
      <c r="A8" s="4" t="inlineStr">
        <is>
          <t>Office equipment and furnishings [Member] | Maximum [Member]</t>
        </is>
      </c>
    </row>
    <row r="9">
      <c r="A9" s="3" t="inlineStr">
        <is>
          <t>Public Utility, Property, Plant and Equipment [Line Items]</t>
        </is>
      </c>
    </row>
    <row r="10">
      <c r="A10" s="4" t="inlineStr">
        <is>
          <t>Property and equipment, estimated useful life</t>
        </is>
      </c>
      <c r="B10" s="4" t="inlineStr">
        <is>
          <t>5 years</t>
        </is>
      </c>
    </row>
    <row r="11">
      <c r="A11" s="4" t="inlineStr">
        <is>
          <t>Electronic equipment [Member] | Minimum [Member]</t>
        </is>
      </c>
    </row>
    <row r="12">
      <c r="A12" s="3" t="inlineStr">
        <is>
          <t>Public Utility, Property, Plant and Equipment [Line Items]</t>
        </is>
      </c>
    </row>
    <row r="13">
      <c r="A13" s="4" t="inlineStr">
        <is>
          <t>Property and equipment, estimated useful life</t>
        </is>
      </c>
      <c r="B13" s="4" t="inlineStr">
        <is>
          <t>2 years</t>
        </is>
      </c>
    </row>
    <row r="14">
      <c r="A14" s="4" t="inlineStr">
        <is>
          <t>Electronic equipment [Member] | Maximum [Member]</t>
        </is>
      </c>
    </row>
    <row r="15">
      <c r="A15" s="3" t="inlineStr">
        <is>
          <t>Public Utility, Property, Plant and Equipment [Line Items]</t>
        </is>
      </c>
    </row>
    <row r="16">
      <c r="A16" s="4" t="inlineStr">
        <is>
          <t>Property and equipment, estimated useful life</t>
        </is>
      </c>
      <c r="B16" s="4" t="inlineStr">
        <is>
          <t>5 years</t>
        </is>
      </c>
    </row>
    <row r="17">
      <c r="A17" s="4" t="inlineStr">
        <is>
          <t>Server room equipment [Member]</t>
        </is>
      </c>
    </row>
    <row r="18">
      <c r="A18" s="3" t="inlineStr">
        <is>
          <t>Public Utility, Property, Plant and Equipment [Line Items]</t>
        </is>
      </c>
    </row>
    <row r="19">
      <c r="A19" s="4" t="inlineStr">
        <is>
          <t>Property and equipment, estimated useful life</t>
        </is>
      </c>
      <c r="B19" s="4" t="inlineStr">
        <is>
          <t>5 years</t>
        </is>
      </c>
    </row>
    <row r="20">
      <c r="A20" s="4" t="inlineStr">
        <is>
          <t>Vehicles [Membre]</t>
        </is>
      </c>
    </row>
    <row r="21">
      <c r="A21" s="3" t="inlineStr">
        <is>
          <t>Public Utility, Property, Plant and Equipment [Line Items]</t>
        </is>
      </c>
    </row>
    <row r="22">
      <c r="A22" s="4" t="inlineStr">
        <is>
          <t>Property and equipment, estimated useful life</t>
        </is>
      </c>
      <c r="B22"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amortization expense is recognized on the straight-line basis over the estimated useful lives of the assets</t>
        </is>
      </c>
      <c r="B1" s="2" t="inlineStr">
        <is>
          <t>12 Months Ended</t>
        </is>
      </c>
    </row>
    <row r="2">
      <c r="B2" s="2" t="inlineStr">
        <is>
          <t>Dec. 31, 2020</t>
        </is>
      </c>
    </row>
    <row r="3">
      <c r="A3" s="4" t="inlineStr">
        <is>
          <t>Artwork trading platform</t>
        </is>
      </c>
    </row>
    <row r="4">
      <c r="A4" s="3" t="inlineStr">
        <is>
          <t>Finite-Lived Intangible Assets [Line Items]</t>
        </is>
      </c>
    </row>
    <row r="5">
      <c r="A5" s="4" t="inlineStr">
        <is>
          <t>Estimated Useful Life</t>
        </is>
      </c>
      <c r="B5" s="4" t="inlineStr">
        <is>
          <t>5 years</t>
        </is>
      </c>
    </row>
    <row r="6">
      <c r="A6" s="4" t="inlineStr">
        <is>
          <t>Software [Member]</t>
        </is>
      </c>
    </row>
    <row r="7">
      <c r="A7" s="3" t="inlineStr">
        <is>
          <t>Finite-Lived Intangible Assets [Line Items]</t>
        </is>
      </c>
    </row>
    <row r="8">
      <c r="A8" s="4" t="inlineStr">
        <is>
          <t>Estimated Useful Life</t>
        </is>
      </c>
      <c r="B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ayments received from customer - USD ($)</t>
        </is>
      </c>
      <c r="B1" s="2" t="inlineStr">
        <is>
          <t>12 Months Ended</t>
        </is>
      </c>
    </row>
    <row r="2">
      <c r="B2" s="2" t="inlineStr">
        <is>
          <t>Dec. 31, 2020</t>
        </is>
      </c>
      <c r="C2" s="2" t="inlineStr">
        <is>
          <t>Dec. 31, 2019</t>
        </is>
      </c>
    </row>
    <row r="3">
      <c r="A3" s="3" t="inlineStr">
        <is>
          <t>Schedule of payments received from customer [Abstract]</t>
        </is>
      </c>
    </row>
    <row r="4">
      <c r="A4" s="4" t="inlineStr">
        <is>
          <t>Beginning balance</t>
        </is>
      </c>
      <c r="B4" s="6" t="n">
        <v>176457</v>
      </c>
      <c r="C4" s="6" t="n">
        <v>823290</v>
      </c>
    </row>
    <row r="5">
      <c r="A5" s="4" t="inlineStr">
        <is>
          <t>Customer advances</t>
        </is>
      </c>
      <c r="B5" s="5" t="n">
        <v>18134308</v>
      </c>
      <c r="C5" s="5" t="n">
        <v>10035537</v>
      </c>
    </row>
    <row r="6">
      <c r="A6" s="4" t="inlineStr">
        <is>
          <t>Recognized as revenues</t>
        </is>
      </c>
      <c r="B6" s="5" t="n">
        <v>-18079616</v>
      </c>
      <c r="C6" s="5" t="n">
        <v>-10670840</v>
      </c>
    </row>
    <row r="7">
      <c r="A7" s="4" t="inlineStr">
        <is>
          <t>Effect of exchange rate</t>
        </is>
      </c>
      <c r="B7" s="5" t="n">
        <v>12206</v>
      </c>
      <c r="C7" s="5" t="n">
        <v>-11530</v>
      </c>
    </row>
    <row r="8">
      <c r="A8" s="4" t="inlineStr">
        <is>
          <t>Ending balance</t>
        </is>
      </c>
      <c r="B8" s="6" t="n">
        <v>243355</v>
      </c>
      <c r="C8" s="6" t="n">
        <v>1764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Details) - Schedule of disaggregated its revenue - USD ($)</t>
        </is>
      </c>
      <c r="C1" s="2" t="inlineStr">
        <is>
          <t>12 Months Ended</t>
        </is>
      </c>
    </row>
    <row r="2">
      <c r="C2" s="2" t="inlineStr">
        <is>
          <t>Dec. 31, 2020</t>
        </is>
      </c>
      <c r="D2" s="2" t="inlineStr">
        <is>
          <t>Dec. 31, 2019</t>
        </is>
      </c>
    </row>
    <row r="3">
      <c r="A3" s="3" t="inlineStr">
        <is>
          <t>Schedule of disaggregated its revenue [Abstract]</t>
        </is>
      </c>
    </row>
    <row r="4">
      <c r="A4" s="4" t="inlineStr">
        <is>
          <t>Listing service fees</t>
        </is>
      </c>
      <c r="C4" s="6" t="n">
        <v>8405211</v>
      </c>
      <c r="D4" s="6" t="n">
        <v>1501645</v>
      </c>
    </row>
    <row r="5">
      <c r="A5" s="4" t="inlineStr">
        <is>
          <t>Transaction fees</t>
        </is>
      </c>
      <c r="C5" s="5" t="n">
        <v>7075283</v>
      </c>
      <c r="D5" s="5" t="n">
        <v>4742565</v>
      </c>
    </row>
    <row r="6">
      <c r="A6" s="4" t="inlineStr">
        <is>
          <t>Marketing service fees</t>
        </is>
      </c>
      <c r="B6" s="4" t="inlineStr">
        <is>
          <t>[1]</t>
        </is>
      </c>
      <c r="C6" s="5" t="n">
        <v>1370164</v>
      </c>
      <c r="D6" s="5" t="n">
        <v>6729736</v>
      </c>
    </row>
    <row r="7">
      <c r="A7" s="4" t="inlineStr">
        <is>
          <t>Other revenues</t>
        </is>
      </c>
      <c r="B7" s="4" t="inlineStr">
        <is>
          <t>[2]</t>
        </is>
      </c>
      <c r="C7" s="5" t="n">
        <v>588144</v>
      </c>
      <c r="D7" s="5" t="n">
        <v>475489</v>
      </c>
    </row>
    <row r="8">
      <c r="A8" s="4" t="inlineStr">
        <is>
          <t>Total</t>
        </is>
      </c>
      <c r="C8" s="6" t="n">
        <v>17438802</v>
      </c>
      <c r="D8" s="6" t="n">
        <v>13449435</v>
      </c>
    </row>
    <row r="9"/>
    <row r="10">
      <c r="A10" s="4" t="inlineStr">
        <is>
          <t>[1]</t>
        </is>
      </c>
      <c r="B10" s="4" t="inlineStr">
        <is>
          <t>Including $0 and $68,082 for the years ended December 31, 2020 and 2019, respectively, from a related party.</t>
        </is>
      </c>
    </row>
    <row r="11">
      <c r="A11" s="4" t="inlineStr">
        <is>
          <t>[2]</t>
        </is>
      </c>
      <c r="B11" s="4" t="inlineStr">
        <is>
          <t>Including $213,172 and $178,304 for the years ended December 31, 2020 and 2019, respectively, from related parties.</t>
        </is>
      </c>
    </row>
  </sheetData>
  <mergeCells count="5">
    <mergeCell ref="A1:B2"/>
    <mergeCell ref="C1:D1"/>
    <mergeCell ref="A9:C9"/>
    <mergeCell ref="B10:C10"/>
    <mergeCell ref="B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4" customWidth="1" min="2" max="2"/>
    <col width="13" customWidth="1" min="3" max="3"/>
    <col width="14" customWidth="1" min="4" max="4"/>
    <col width="13" customWidth="1" min="5" max="5"/>
  </cols>
  <sheetData>
    <row r="1">
      <c r="A1" s="1" t="inlineStr">
        <is>
          <t>Business Combinations (Details) - shares</t>
        </is>
      </c>
      <c r="B1" s="2" t="inlineStr">
        <is>
          <t>Nov. 08, 2019</t>
        </is>
      </c>
      <c r="C1" s="2" t="inlineStr">
        <is>
          <t>May 28, 2020</t>
        </is>
      </c>
      <c r="D1" s="2" t="inlineStr">
        <is>
          <t>Dec. 31, 2020</t>
        </is>
      </c>
      <c r="E1" s="2" t="inlineStr">
        <is>
          <t>May 07, 2019</t>
        </is>
      </c>
    </row>
    <row r="2">
      <c r="A2" s="3" t="inlineStr">
        <is>
          <t>Business Combinations (Details) [Line Items]</t>
        </is>
      </c>
    </row>
    <row r="3">
      <c r="A3" s="4" t="inlineStr">
        <is>
          <t>Equity interests, percentage</t>
        </is>
      </c>
      <c r="D3" s="4" t="inlineStr">
        <is>
          <t>20.00%</t>
        </is>
      </c>
    </row>
    <row r="4">
      <c r="A4" s="4" t="inlineStr">
        <is>
          <t>Aggregate of outstanding shares, percentage</t>
        </is>
      </c>
      <c r="B4" s="4" t="inlineStr">
        <is>
          <t>12.50%</t>
        </is>
      </c>
      <c r="C4" s="4" t="inlineStr">
        <is>
          <t>30.00%</t>
        </is>
      </c>
    </row>
    <row r="5">
      <c r="A5" s="4" t="inlineStr">
        <is>
          <t>HKDAEx [Member]</t>
        </is>
      </c>
    </row>
    <row r="6">
      <c r="A6" s="3" t="inlineStr">
        <is>
          <t>Business Combinations (Details) [Line Items]</t>
        </is>
      </c>
    </row>
    <row r="7">
      <c r="A7" s="4" t="inlineStr">
        <is>
          <t>Equity interests, percentage</t>
        </is>
      </c>
      <c r="E7" s="4" t="inlineStr">
        <is>
          <t>100.00%</t>
        </is>
      </c>
    </row>
    <row r="8">
      <c r="A8" s="4" t="inlineStr">
        <is>
          <t>Ordinary shares (in Shares)</t>
        </is>
      </c>
      <c r="E8" s="5" t="n">
        <v>4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Business Combinations (Details) - Schedule of purchase price allocation</t>
        </is>
      </c>
      <c r="B1" s="2" t="inlineStr">
        <is>
          <t>Dec. 31, 2020USD ($)</t>
        </is>
      </c>
    </row>
    <row r="2">
      <c r="A2" s="3" t="inlineStr">
        <is>
          <t>Schedule of purchase price allocation [Abstract]</t>
        </is>
      </c>
    </row>
    <row r="3">
      <c r="A3" s="4" t="inlineStr">
        <is>
          <t>Cash and cash equivalents</t>
        </is>
      </c>
      <c r="B3" s="6" t="n">
        <v>630056</v>
      </c>
    </row>
    <row r="4">
      <c r="A4" s="4" t="inlineStr">
        <is>
          <t>Other receivables and prepayment</t>
        </is>
      </c>
      <c r="B4" s="5" t="n">
        <v>2327</v>
      </c>
    </row>
    <row r="5">
      <c r="A5" s="4" t="inlineStr">
        <is>
          <t>Other receivables – related party</t>
        </is>
      </c>
      <c r="B5" s="5" t="n">
        <v>274543</v>
      </c>
    </row>
    <row r="6">
      <c r="A6" s="4" t="inlineStr">
        <is>
          <t>Property, plant and equipment, net</t>
        </is>
      </c>
      <c r="B6" s="5" t="n">
        <v>31248</v>
      </c>
    </row>
    <row r="7">
      <c r="A7" s="4" t="inlineStr">
        <is>
          <t>Intangible assets</t>
        </is>
      </c>
      <c r="B7" s="5" t="n">
        <v>615830</v>
      </c>
    </row>
    <row r="8">
      <c r="A8" s="4" t="inlineStr">
        <is>
          <t>Total assets</t>
        </is>
      </c>
      <c r="B8" s="5" t="n">
        <v>1554004</v>
      </c>
    </row>
    <row r="9">
      <c r="A9" s="4" t="inlineStr">
        <is>
          <t>Other payables – related parties</t>
        </is>
      </c>
      <c r="B9" s="5" t="n">
        <v>-24901</v>
      </c>
    </row>
    <row r="10">
      <c r="A10" s="4" t="inlineStr">
        <is>
          <t>Accrued expenses and other liabilities</t>
        </is>
      </c>
      <c r="B10" s="5" t="n">
        <v>-33598</v>
      </c>
    </row>
    <row r="11">
      <c r="A11" s="4" t="inlineStr">
        <is>
          <t>Total liabilities</t>
        </is>
      </c>
      <c r="B11" s="5" t="n">
        <v>-58499</v>
      </c>
    </row>
    <row r="12">
      <c r="A12" s="4" t="inlineStr">
        <is>
          <t>Net assets acquired for shares issued</t>
        </is>
      </c>
      <c r="B12" s="6" t="n">
        <v>14955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Business Combinations (Details) - Schedule of pro forma financial information</t>
        </is>
      </c>
      <c r="B1" s="2" t="inlineStr">
        <is>
          <t>12 Months Ended</t>
        </is>
      </c>
    </row>
    <row r="2">
      <c r="B2" s="2" t="inlineStr">
        <is>
          <t>Dec. 31, 2019USD ($)$ / sharesshares</t>
        </is>
      </c>
    </row>
    <row r="3">
      <c r="A3" s="3" t="inlineStr">
        <is>
          <t>OPERATING REVENUES:</t>
        </is>
      </c>
    </row>
    <row r="4">
      <c r="A4" s="4" t="inlineStr">
        <is>
          <t>Net revenues</t>
        </is>
      </c>
      <c r="B4" s="6" t="n">
        <v>13203049</v>
      </c>
    </row>
    <row r="5">
      <c r="A5" s="4" t="inlineStr">
        <is>
          <t>Net revenues - related parties</t>
        </is>
      </c>
      <c r="B5" s="5" t="n">
        <v>246386</v>
      </c>
    </row>
    <row r="6">
      <c r="A6" s="4" t="inlineStr">
        <is>
          <t>Total operating revenues</t>
        </is>
      </c>
      <c r="B6" s="5" t="n">
        <v>13449435</v>
      </c>
    </row>
    <row r="7">
      <c r="A7" s="3" t="inlineStr">
        <is>
          <t>COST OF REVENUES:</t>
        </is>
      </c>
    </row>
    <row r="8">
      <c r="A8" s="4" t="inlineStr">
        <is>
          <t>Cost of revenues</t>
        </is>
      </c>
      <c r="B8" s="5" t="n">
        <v>-722198</v>
      </c>
    </row>
    <row r="9">
      <c r="A9" s="4" t="inlineStr">
        <is>
          <t>Cost of revenues - related party</t>
        </is>
      </c>
      <c r="B9" s="5" t="n">
        <v>-607679</v>
      </c>
    </row>
    <row r="10">
      <c r="A10" s="4" t="inlineStr">
        <is>
          <t>Total cost of revenues</t>
        </is>
      </c>
      <c r="B10" s="5" t="n">
        <v>-1329877</v>
      </c>
    </row>
    <row r="11">
      <c r="A11" s="4" t="inlineStr">
        <is>
          <t>GROSS PROFIT</t>
        </is>
      </c>
      <c r="B11" s="5" t="n">
        <v>12119558</v>
      </c>
    </row>
    <row r="12">
      <c r="A12" s="3" t="inlineStr">
        <is>
          <t>OPERATING EXPENSES:</t>
        </is>
      </c>
    </row>
    <row r="13">
      <c r="A13" s="4" t="inlineStr">
        <is>
          <t>Selling and marketing expenses</t>
        </is>
      </c>
      <c r="B13" s="5" t="n">
        <v>-550373</v>
      </c>
    </row>
    <row r="14">
      <c r="A14" s="4" t="inlineStr">
        <is>
          <t>Selling and marketing expenses - related party</t>
        </is>
      </c>
      <c r="B14" s="5" t="n">
        <v>-124857</v>
      </c>
    </row>
    <row r="15">
      <c r="A15" s="4" t="inlineStr">
        <is>
          <t>General and administrative expenses</t>
        </is>
      </c>
      <c r="B15" s="5" t="n">
        <v>-2244082</v>
      </c>
    </row>
    <row r="16">
      <c r="A16" s="4" t="inlineStr">
        <is>
          <t>General and administrative expenses – related parties</t>
        </is>
      </c>
      <c r="B16" s="5" t="n">
        <v>-427473</v>
      </c>
    </row>
    <row r="17">
      <c r="A17" s="4" t="inlineStr">
        <is>
          <t>Total operating expenses</t>
        </is>
      </c>
      <c r="B17" s="5" t="n">
        <v>-3346785</v>
      </c>
    </row>
    <row r="18">
      <c r="A18" s="4" t="inlineStr">
        <is>
          <t>INCOME (LOSS) FROM OPERATIONS</t>
        </is>
      </c>
      <c r="B18" s="5" t="n">
        <v>8772773</v>
      </c>
    </row>
    <row r="19">
      <c r="A19" s="4" t="inlineStr">
        <is>
          <t>OTHER INCOME (EXPENSES), NET</t>
        </is>
      </c>
      <c r="B19" s="5" t="n">
        <v>108895</v>
      </c>
    </row>
    <row r="20">
      <c r="A20" s="4" t="inlineStr">
        <is>
          <t>INCOME (LOSS) BEFORE INCOME TAXES</t>
        </is>
      </c>
      <c r="B20" s="5" t="n">
        <v>8881668</v>
      </c>
    </row>
    <row r="21">
      <c r="A21" s="4" t="inlineStr">
        <is>
          <t>PROVISION FOR INCOME TAX</t>
        </is>
      </c>
      <c r="B21" s="4" t="inlineStr">
        <is>
          <t xml:space="preserve"> </t>
        </is>
      </c>
    </row>
    <row r="22">
      <c r="A22" s="4" t="inlineStr">
        <is>
          <t>NET INCOME (LOSS)</t>
        </is>
      </c>
      <c r="B22" s="5" t="n">
        <v>8881668</v>
      </c>
    </row>
    <row r="23">
      <c r="A23" s="3" t="inlineStr">
        <is>
          <t>OTHER COMPREHENSIVE (LOSS) INCOME</t>
        </is>
      </c>
    </row>
    <row r="24">
      <c r="A24" s="4" t="inlineStr">
        <is>
          <t>Foreign currency translation adjustment</t>
        </is>
      </c>
      <c r="B24" s="5" t="n">
        <v>-221187</v>
      </c>
    </row>
    <row r="25">
      <c r="A25" s="4" t="inlineStr">
        <is>
          <t>COMPREHENSIVE INCOME (LOSS)</t>
        </is>
      </c>
      <c r="B25" s="6" t="n">
        <v>8660481</v>
      </c>
    </row>
    <row r="26">
      <c r="A26" s="3" t="inlineStr">
        <is>
          <t>WEIGHTED AVERAGE NUMBER OF ORDINARY SHARES</t>
        </is>
      </c>
    </row>
    <row r="27">
      <c r="A27" s="4" t="inlineStr">
        <is>
          <t>Basic and diluted (in Shares) | shares</t>
        </is>
      </c>
      <c r="B27" s="5" t="n">
        <v>15190000</v>
      </c>
      <c r="C27" s="4" t="inlineStr">
        <is>
          <t>[1]</t>
        </is>
      </c>
    </row>
    <row r="28">
      <c r="A28" s="3" t="inlineStr">
        <is>
          <t>EARNINGS PER SHARE</t>
        </is>
      </c>
    </row>
    <row r="29">
      <c r="A29" s="4" t="inlineStr">
        <is>
          <t>Basic and diluted (in Dollars per share) | $ / shares</t>
        </is>
      </c>
      <c r="B29" s="8" t="n">
        <v>0.58</v>
      </c>
      <c r="C29" s="4" t="inlineStr">
        <is>
          <t>[1]</t>
        </is>
      </c>
    </row>
    <row r="30">
      <c r="A30" s="4" t="inlineStr">
        <is>
          <t>Adjustment for Business Combination [Member]</t>
        </is>
      </c>
    </row>
    <row r="31">
      <c r="A31" s="3" t="inlineStr">
        <is>
          <t>OPERATING REVENUES:</t>
        </is>
      </c>
    </row>
    <row r="32">
      <c r="A32" s="4" t="inlineStr">
        <is>
          <t>Net revenues</t>
        </is>
      </c>
      <c r="B32" s="6" t="n">
        <v>-57434</v>
      </c>
    </row>
    <row r="33">
      <c r="A33" s="4" t="inlineStr">
        <is>
          <t>Net revenues - related parties</t>
        </is>
      </c>
      <c r="B33" s="4" t="inlineStr">
        <is>
          <t xml:space="preserve"> </t>
        </is>
      </c>
    </row>
    <row r="34">
      <c r="A34" s="4" t="inlineStr">
        <is>
          <t>Total operating revenues</t>
        </is>
      </c>
      <c r="B34" s="5" t="n">
        <v>-57434</v>
      </c>
    </row>
    <row r="35">
      <c r="A35" s="3" t="inlineStr">
        <is>
          <t>COST OF REVENUES:</t>
        </is>
      </c>
    </row>
    <row r="36">
      <c r="A36" s="4" t="inlineStr">
        <is>
          <t>Cost of revenues</t>
        </is>
      </c>
      <c r="B36" s="4" t="inlineStr">
        <is>
          <t xml:space="preserve"> </t>
        </is>
      </c>
    </row>
    <row r="37">
      <c r="A37" s="4" t="inlineStr">
        <is>
          <t>Cost of revenues - related party</t>
        </is>
      </c>
      <c r="B37" s="4" t="inlineStr">
        <is>
          <t xml:space="preserve"> </t>
        </is>
      </c>
    </row>
    <row r="38">
      <c r="A38" s="4" t="inlineStr">
        <is>
          <t>Total cost of revenues</t>
        </is>
      </c>
      <c r="B38" s="4" t="inlineStr">
        <is>
          <t xml:space="preserve"> </t>
        </is>
      </c>
    </row>
    <row r="39">
      <c r="A39" s="4" t="inlineStr">
        <is>
          <t>GROSS PROFIT</t>
        </is>
      </c>
      <c r="B39" s="5" t="n">
        <v>-57434</v>
      </c>
    </row>
    <row r="40">
      <c r="A40" s="3" t="inlineStr">
        <is>
          <t>OPERATING EXPENSES:</t>
        </is>
      </c>
    </row>
    <row r="41">
      <c r="A41" s="4" t="inlineStr">
        <is>
          <t>Selling and marketing expenses</t>
        </is>
      </c>
      <c r="B41" s="4" t="inlineStr">
        <is>
          <t xml:space="preserve"> </t>
        </is>
      </c>
    </row>
    <row r="42">
      <c r="A42" s="4" t="inlineStr">
        <is>
          <t>Selling and marketing expenses - related party</t>
        </is>
      </c>
      <c r="B42" s="4" t="inlineStr">
        <is>
          <t xml:space="preserve"> </t>
        </is>
      </c>
    </row>
    <row r="43">
      <c r="A43" s="4" t="inlineStr">
        <is>
          <t>General and administrative expenses</t>
        </is>
      </c>
      <c r="B43" s="5" t="n">
        <v>57434</v>
      </c>
    </row>
    <row r="44">
      <c r="A44" s="4" t="inlineStr">
        <is>
          <t>Total operating expenses</t>
        </is>
      </c>
      <c r="B44" s="5" t="n">
        <v>57434</v>
      </c>
    </row>
    <row r="45">
      <c r="A45" s="4" t="inlineStr">
        <is>
          <t>INCOME (LOSS) FROM OPERATIONS</t>
        </is>
      </c>
      <c r="B45" s="4" t="inlineStr">
        <is>
          <t xml:space="preserve"> </t>
        </is>
      </c>
    </row>
    <row r="46">
      <c r="A46" s="4" t="inlineStr">
        <is>
          <t>OTHER INCOME (EXPENSES), NET</t>
        </is>
      </c>
      <c r="B46" s="4" t="inlineStr">
        <is>
          <t xml:space="preserve"> </t>
        </is>
      </c>
    </row>
    <row r="47">
      <c r="A47" s="4" t="inlineStr">
        <is>
          <t>INCOME (LOSS) BEFORE INCOME TAXES</t>
        </is>
      </c>
      <c r="B47" s="4" t="inlineStr">
        <is>
          <t xml:space="preserve"> </t>
        </is>
      </c>
    </row>
    <row r="48">
      <c r="A48" s="4" t="inlineStr">
        <is>
          <t>PROVISION FOR INCOME TAX</t>
        </is>
      </c>
      <c r="B48" s="4" t="inlineStr">
        <is>
          <t xml:space="preserve"> </t>
        </is>
      </c>
    </row>
    <row r="49">
      <c r="A49" s="4" t="inlineStr">
        <is>
          <t>NET INCOME (LOSS)</t>
        </is>
      </c>
      <c r="B49" s="4" t="inlineStr">
        <is>
          <t xml:space="preserve"> </t>
        </is>
      </c>
    </row>
    <row r="50">
      <c r="A50" s="3" t="inlineStr">
        <is>
          <t>OTHER COMPREHENSIVE (LOSS) INCOME</t>
        </is>
      </c>
    </row>
    <row r="51">
      <c r="A51" s="4" t="inlineStr">
        <is>
          <t>Foreign currency translation adjustment</t>
        </is>
      </c>
      <c r="B51" s="4" t="inlineStr">
        <is>
          <t xml:space="preserve"> </t>
        </is>
      </c>
    </row>
    <row r="52">
      <c r="A52" s="4" t="inlineStr">
        <is>
          <t>COMPREHENSIVE INCOME (LOSS)</t>
        </is>
      </c>
      <c r="B52" s="4" t="inlineStr">
        <is>
          <t xml:space="preserve"> </t>
        </is>
      </c>
    </row>
    <row r="53">
      <c r="A53" s="4" t="inlineStr">
        <is>
          <t>Oriental Culture [Member]</t>
        </is>
      </c>
    </row>
    <row r="54">
      <c r="A54" s="3" t="inlineStr">
        <is>
          <t>OPERATING REVENUES:</t>
        </is>
      </c>
    </row>
    <row r="55">
      <c r="A55" s="4" t="inlineStr">
        <is>
          <t>Net revenues</t>
        </is>
      </c>
      <c r="B55" s="5" t="n">
        <v>13203049</v>
      </c>
    </row>
    <row r="56">
      <c r="A56" s="4" t="inlineStr">
        <is>
          <t>Net revenues - related parties</t>
        </is>
      </c>
      <c r="B56" s="5" t="n">
        <v>246386</v>
      </c>
    </row>
    <row r="57">
      <c r="A57" s="4" t="inlineStr">
        <is>
          <t>Total operating revenues</t>
        </is>
      </c>
      <c r="B57" s="5" t="n">
        <v>13449435</v>
      </c>
    </row>
    <row r="58">
      <c r="A58" s="3" t="inlineStr">
        <is>
          <t>COST OF REVENUES:</t>
        </is>
      </c>
    </row>
    <row r="59">
      <c r="A59" s="4" t="inlineStr">
        <is>
          <t>Cost of revenues</t>
        </is>
      </c>
      <c r="B59" s="5" t="n">
        <v>-702003</v>
      </c>
    </row>
    <row r="60">
      <c r="A60" s="4" t="inlineStr">
        <is>
          <t>Cost of revenues - related party</t>
        </is>
      </c>
      <c r="B60" s="5" t="n">
        <v>-607679</v>
      </c>
    </row>
    <row r="61">
      <c r="A61" s="4" t="inlineStr">
        <is>
          <t>Total cost of revenues</t>
        </is>
      </c>
      <c r="B61" s="5" t="n">
        <v>-1309682</v>
      </c>
    </row>
    <row r="62">
      <c r="A62" s="4" t="inlineStr">
        <is>
          <t>GROSS PROFIT</t>
        </is>
      </c>
      <c r="B62" s="5" t="n">
        <v>12139753</v>
      </c>
    </row>
    <row r="63">
      <c r="A63" s="3" t="inlineStr">
        <is>
          <t>OPERATING EXPENSES:</t>
        </is>
      </c>
    </row>
    <row r="64">
      <c r="A64" s="4" t="inlineStr">
        <is>
          <t>Selling and marketing expenses</t>
        </is>
      </c>
      <c r="B64" s="5" t="n">
        <v>-550373</v>
      </c>
    </row>
    <row r="65">
      <c r="A65" s="4" t="inlineStr">
        <is>
          <t>Selling and marketing expenses - related party</t>
        </is>
      </c>
      <c r="B65" s="5" t="n">
        <v>-124857</v>
      </c>
    </row>
    <row r="66">
      <c r="A66" s="4" t="inlineStr">
        <is>
          <t>General and administrative expenses</t>
        </is>
      </c>
      <c r="B66" s="5" t="n">
        <v>-1744046</v>
      </c>
    </row>
    <row r="67">
      <c r="A67" s="4" t="inlineStr">
        <is>
          <t>General and administrative expenses – related parties</t>
        </is>
      </c>
      <c r="B67" s="5" t="n">
        <v>-409605</v>
      </c>
    </row>
    <row r="68">
      <c r="A68" s="4" t="inlineStr">
        <is>
          <t>Total operating expenses</t>
        </is>
      </c>
      <c r="B68" s="5" t="n">
        <v>-2828881</v>
      </c>
    </row>
    <row r="69">
      <c r="A69" s="4" t="inlineStr">
        <is>
          <t>INCOME (LOSS) FROM OPERATIONS</t>
        </is>
      </c>
      <c r="B69" s="5" t="n">
        <v>9310872</v>
      </c>
    </row>
    <row r="70">
      <c r="A70" s="4" t="inlineStr">
        <is>
          <t>OTHER INCOME (EXPENSES), NET</t>
        </is>
      </c>
      <c r="B70" s="5" t="n">
        <v>113035</v>
      </c>
    </row>
    <row r="71">
      <c r="A71" s="4" t="inlineStr">
        <is>
          <t>INCOME (LOSS) BEFORE INCOME TAXES</t>
        </is>
      </c>
      <c r="B71" s="5" t="n">
        <v>9423907</v>
      </c>
    </row>
    <row r="72">
      <c r="A72" s="4" t="inlineStr">
        <is>
          <t>PROVISION FOR INCOME TAX</t>
        </is>
      </c>
      <c r="B72" s="4" t="inlineStr">
        <is>
          <t xml:space="preserve"> </t>
        </is>
      </c>
    </row>
    <row r="73">
      <c r="A73" s="4" t="inlineStr">
        <is>
          <t>NET INCOME (LOSS)</t>
        </is>
      </c>
      <c r="B73" s="5" t="n">
        <v>9423907</v>
      </c>
    </row>
    <row r="74">
      <c r="A74" s="3" t="inlineStr">
        <is>
          <t>OTHER COMPREHENSIVE (LOSS) INCOME</t>
        </is>
      </c>
    </row>
    <row r="75">
      <c r="A75" s="4" t="inlineStr">
        <is>
          <t>Foreign currency translation adjustment</t>
        </is>
      </c>
      <c r="B75" s="5" t="n">
        <v>-228132</v>
      </c>
    </row>
    <row r="76">
      <c r="A76" s="4" t="inlineStr">
        <is>
          <t>COMPREHENSIVE INCOME (LOSS)</t>
        </is>
      </c>
      <c r="B76" s="6" t="n">
        <v>9195775</v>
      </c>
    </row>
    <row r="77">
      <c r="A77" s="3" t="inlineStr">
        <is>
          <t>WEIGHTED AVERAGE NUMBER OF ORDINARY SHARES</t>
        </is>
      </c>
    </row>
    <row r="78">
      <c r="A78" s="4" t="inlineStr">
        <is>
          <t>Basic and diluted (in Shares) | shares</t>
        </is>
      </c>
      <c r="B78" s="5" t="n">
        <v>12250000</v>
      </c>
      <c r="C78" s="4" t="inlineStr">
        <is>
          <t>[1]</t>
        </is>
      </c>
    </row>
    <row r="79">
      <c r="A79" s="3" t="inlineStr">
        <is>
          <t>EARNINGS PER SHARE</t>
        </is>
      </c>
    </row>
    <row r="80">
      <c r="A80" s="4" t="inlineStr">
        <is>
          <t>Basic and diluted (in Dollars per share) | $ / shares</t>
        </is>
      </c>
      <c r="B80" s="8" t="n">
        <v>0.77</v>
      </c>
      <c r="C80" s="4" t="inlineStr">
        <is>
          <t>[1]</t>
        </is>
      </c>
    </row>
    <row r="81">
      <c r="A81" s="4" t="inlineStr">
        <is>
          <t>HKDAEx [Member]</t>
        </is>
      </c>
    </row>
    <row r="82">
      <c r="A82" s="3" t="inlineStr">
        <is>
          <t>OPERATING REVENUES:</t>
        </is>
      </c>
    </row>
    <row r="83">
      <c r="A83" s="4" t="inlineStr">
        <is>
          <t>Net revenues</t>
        </is>
      </c>
      <c r="B83" s="6" t="n">
        <v>57434</v>
      </c>
    </row>
    <row r="84">
      <c r="A84" s="4" t="inlineStr">
        <is>
          <t>Net revenues - related parties</t>
        </is>
      </c>
      <c r="B84" s="4" t="inlineStr">
        <is>
          <t xml:space="preserve"> </t>
        </is>
      </c>
    </row>
    <row r="85">
      <c r="A85" s="4" t="inlineStr">
        <is>
          <t>Total operating revenues</t>
        </is>
      </c>
      <c r="B85" s="5" t="n">
        <v>57434</v>
      </c>
    </row>
    <row r="86">
      <c r="A86" s="3" t="inlineStr">
        <is>
          <t>COST OF REVENUES:</t>
        </is>
      </c>
    </row>
    <row r="87">
      <c r="A87" s="4" t="inlineStr">
        <is>
          <t>Cost of revenues</t>
        </is>
      </c>
      <c r="B87" s="5" t="n">
        <v>-20195</v>
      </c>
    </row>
    <row r="88">
      <c r="A88" s="4" t="inlineStr">
        <is>
          <t>Cost of revenues - related party</t>
        </is>
      </c>
      <c r="B88" s="4" t="inlineStr">
        <is>
          <t xml:space="preserve"> </t>
        </is>
      </c>
    </row>
    <row r="89">
      <c r="A89" s="4" t="inlineStr">
        <is>
          <t>Total cost of revenues</t>
        </is>
      </c>
      <c r="B89" s="5" t="n">
        <v>-20195</v>
      </c>
    </row>
    <row r="90">
      <c r="A90" s="4" t="inlineStr">
        <is>
          <t>GROSS PROFIT</t>
        </is>
      </c>
      <c r="B90" s="5" t="n">
        <v>37239</v>
      </c>
    </row>
    <row r="91">
      <c r="A91" s="3" t="inlineStr">
        <is>
          <t>OPERATING EXPENSES:</t>
        </is>
      </c>
    </row>
    <row r="92">
      <c r="A92" s="4" t="inlineStr">
        <is>
          <t>Selling and marketing expenses</t>
        </is>
      </c>
      <c r="B92" s="4" t="inlineStr">
        <is>
          <t xml:space="preserve"> </t>
        </is>
      </c>
    </row>
    <row r="93">
      <c r="A93" s="4" t="inlineStr">
        <is>
          <t>Selling and marketing expenses - related party</t>
        </is>
      </c>
      <c r="B93" s="4" t="inlineStr">
        <is>
          <t xml:space="preserve"> </t>
        </is>
      </c>
    </row>
    <row r="94">
      <c r="A94" s="4" t="inlineStr">
        <is>
          <t>General and administrative expenses</t>
        </is>
      </c>
      <c r="B94" s="5" t="n">
        <v>-557470</v>
      </c>
    </row>
    <row r="95">
      <c r="A95" s="4" t="inlineStr">
        <is>
          <t>General and administrative expenses – related parties</t>
        </is>
      </c>
      <c r="B95" s="5" t="n">
        <v>-17868</v>
      </c>
    </row>
    <row r="96">
      <c r="A96" s="4" t="inlineStr">
        <is>
          <t>Total operating expenses</t>
        </is>
      </c>
      <c r="B96" s="5" t="n">
        <v>-575338</v>
      </c>
    </row>
    <row r="97">
      <c r="A97" s="4" t="inlineStr">
        <is>
          <t>INCOME (LOSS) FROM OPERATIONS</t>
        </is>
      </c>
      <c r="B97" s="5" t="n">
        <v>-538099</v>
      </c>
    </row>
    <row r="98">
      <c r="A98" s="4" t="inlineStr">
        <is>
          <t>OTHER INCOME (EXPENSES), NET</t>
        </is>
      </c>
      <c r="B98" s="5" t="n">
        <v>-4140</v>
      </c>
    </row>
    <row r="99">
      <c r="A99" s="4" t="inlineStr">
        <is>
          <t>INCOME (LOSS) BEFORE INCOME TAXES</t>
        </is>
      </c>
      <c r="B99" s="5" t="n">
        <v>-542239</v>
      </c>
    </row>
    <row r="100">
      <c r="A100" s="4" t="inlineStr">
        <is>
          <t>PROVISION FOR INCOME TAX</t>
        </is>
      </c>
      <c r="B100" s="4" t="inlineStr">
        <is>
          <t xml:space="preserve"> </t>
        </is>
      </c>
    </row>
    <row r="101">
      <c r="A101" s="4" t="inlineStr">
        <is>
          <t>NET INCOME (LOSS)</t>
        </is>
      </c>
      <c r="B101" s="5" t="n">
        <v>-542239</v>
      </c>
    </row>
    <row r="102">
      <c r="A102" s="3" t="inlineStr">
        <is>
          <t>OTHER COMPREHENSIVE (LOSS) INCOME</t>
        </is>
      </c>
    </row>
    <row r="103">
      <c r="A103" s="4" t="inlineStr">
        <is>
          <t>Foreign currency translation adjustment</t>
        </is>
      </c>
      <c r="B103" s="5" t="n">
        <v>6945</v>
      </c>
    </row>
    <row r="104">
      <c r="A104" s="4" t="inlineStr">
        <is>
          <t>COMPREHENSIVE INCOME (LOSS)</t>
        </is>
      </c>
      <c r="B104" s="6" t="n">
        <v>-535294</v>
      </c>
    </row>
    <row r="105"/>
    <row r="106">
      <c r="A106" s="4" t="inlineStr">
        <is>
          <t>[1]</t>
        </is>
      </c>
      <c r="B106" s="4" t="inlineStr">
        <is>
          <t>gives retroactive effect to the surrender of an aggregate of 12.5% of our then outstanding ordinary shares, from our existing shareholders at no consideration to the Company as treasury shares on November 8, 2019, and retroactive effect to the surrender of an aggregate of 30.0% of our then outstanding ordinary shares, from our existing shareholders at no consideration to the Company as treasury shares on May 28, 2020.</t>
        </is>
      </c>
    </row>
  </sheetData>
  <mergeCells count="5">
    <mergeCell ref="A1:A2"/>
    <mergeCell ref="B1:C1"/>
    <mergeCell ref="B2:C2"/>
    <mergeCell ref="A105:C105"/>
    <mergeCell ref="B106:C10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consolidated income statement reporting period</t>
        </is>
      </c>
      <c r="B1" s="2" t="inlineStr">
        <is>
          <t>8 Months Ended</t>
        </is>
      </c>
    </row>
    <row r="2">
      <c r="B2" s="2" t="inlineStr">
        <is>
          <t>Dec. 31, 2019USD ($)</t>
        </is>
      </c>
    </row>
    <row r="3">
      <c r="A3" s="3" t="inlineStr">
        <is>
          <t>Schedule of consolidated income statement reporting period [Abstract]</t>
        </is>
      </c>
    </row>
    <row r="4">
      <c r="A4" s="4" t="inlineStr">
        <is>
          <t>Revenues</t>
        </is>
      </c>
      <c r="B4" s="6" t="n">
        <v>57434</v>
      </c>
    </row>
    <row r="5">
      <c r="A5" s="4" t="inlineStr">
        <is>
          <t>Net Loss</t>
        </is>
      </c>
      <c r="B5" s="6" t="n">
        <v>-336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6" customWidth="1" min="1" max="1"/>
    <col width="80" customWidth="1" min="2" max="2"/>
    <col width="16" customWidth="1" min="3" max="3"/>
    <col width="13" customWidth="1" min="4" max="4"/>
    <col width="16" customWidth="1" min="5" max="5"/>
    <col width="13" customWidth="1" min="6" max="6"/>
    <col width="27" customWidth="1" min="7" max="7"/>
    <col width="19" customWidth="1" min="8" max="8"/>
    <col width="18" customWidth="1" min="9" max="9"/>
    <col width="37" customWidth="1" min="10" max="10"/>
    <col width="13" customWidth="1" min="11" max="11"/>
  </cols>
  <sheetData>
    <row r="1">
      <c r="A1" s="1" t="inlineStr">
        <is>
          <t>Consolidated Statements of Changes in Shareholders’ Equity - USD ($)</t>
        </is>
      </c>
      <c r="B1" s="2" t="inlineStr">
        <is>
          <t>Preferred shares</t>
        </is>
      </c>
      <c r="C1" s="2" t="inlineStr">
        <is>
          <t>Ordinary shares</t>
        </is>
      </c>
      <c r="E1" s="2" t="inlineStr">
        <is>
          <t>Treasury shares</t>
        </is>
      </c>
      <c r="G1" s="2" t="inlineStr">
        <is>
          <t>Additional paid-in capital</t>
        </is>
      </c>
      <c r="H1" s="2" t="inlineStr">
        <is>
          <t>Statutory reserves</t>
        </is>
      </c>
      <c r="I1" s="2" t="inlineStr">
        <is>
          <t>Retained earnings</t>
        </is>
      </c>
      <c r="J1" s="2" t="inlineStr">
        <is>
          <t>Accumulated other comprehensive loss</t>
        </is>
      </c>
      <c r="K1" s="2" t="inlineStr">
        <is>
          <t>Total</t>
        </is>
      </c>
    </row>
    <row r="2">
      <c r="A2" s="4" t="inlineStr">
        <is>
          <t>Balance at Dec. 31, 2018</t>
        </is>
      </c>
      <c r="B2" s="4" t="inlineStr">
        <is>
          <t xml:space="preserve"> </t>
        </is>
      </c>
      <c r="C2" s="6" t="n">
        <v>1000</v>
      </c>
      <c r="E2" s="6" t="n">
        <v>-388</v>
      </c>
      <c r="G2" s="6" t="n">
        <v>112687</v>
      </c>
      <c r="H2" s="6" t="n">
        <v>73348</v>
      </c>
      <c r="I2" s="6" t="n">
        <v>2550790</v>
      </c>
      <c r="J2" s="6" t="n">
        <v>-89262</v>
      </c>
      <c r="K2" s="6" t="n">
        <v>2648175</v>
      </c>
    </row>
    <row r="3">
      <c r="A3" s="4" t="inlineStr">
        <is>
          <t>Balance (in Shares) at Dec. 31, 2018</t>
        </is>
      </c>
      <c r="B3" s="4" t="inlineStr">
        <is>
          <t xml:space="preserve"> </t>
        </is>
      </c>
      <c r="C3" s="5" t="n">
        <v>20000000</v>
      </c>
      <c r="D3" s="4" t="inlineStr">
        <is>
          <t>[1]</t>
        </is>
      </c>
      <c r="E3" s="5" t="n">
        <v>-7750000</v>
      </c>
      <c r="F3" s="4" t="inlineStr">
        <is>
          <t>[2]</t>
        </is>
      </c>
    </row>
    <row r="4">
      <c r="A4" s="4" t="inlineStr">
        <is>
          <t>Acquisition of HKDAEx Limited</t>
        </is>
      </c>
      <c r="B4" s="4" t="inlineStr">
        <is>
          <t xml:space="preserve"> </t>
        </is>
      </c>
      <c r="C4" s="6" t="n">
        <v>240</v>
      </c>
      <c r="E4" s="6" t="n">
        <v>-93</v>
      </c>
      <c r="G4" s="5" t="n">
        <v>1495358</v>
      </c>
      <c r="H4" s="4" t="inlineStr">
        <is>
          <t xml:space="preserve"> </t>
        </is>
      </c>
      <c r="I4" s="4" t="inlineStr">
        <is>
          <t xml:space="preserve"> </t>
        </is>
      </c>
      <c r="J4" s="4" t="inlineStr">
        <is>
          <t xml:space="preserve"> </t>
        </is>
      </c>
      <c r="K4" s="5" t="n">
        <v>1495505</v>
      </c>
    </row>
    <row r="5">
      <c r="A5" s="4" t="inlineStr">
        <is>
          <t>Acquisition of HKDAEx Limited (in Shares)</t>
        </is>
      </c>
      <c r="B5" s="4" t="inlineStr">
        <is>
          <t xml:space="preserve"> </t>
        </is>
      </c>
      <c r="C5" s="5" t="n">
        <v>4800000</v>
      </c>
      <c r="D5" s="4" t="inlineStr">
        <is>
          <t>[1]</t>
        </is>
      </c>
      <c r="E5" s="5" t="n">
        <v>-1860000</v>
      </c>
      <c r="F5" s="4" t="inlineStr">
        <is>
          <t>[2]</t>
        </is>
      </c>
    </row>
    <row r="6">
      <c r="A6" s="4" t="inlineStr">
        <is>
          <t>Net income</t>
        </is>
      </c>
      <c r="H6" s="5" t="n">
        <v>38999</v>
      </c>
      <c r="I6" s="5" t="n">
        <v>9048873</v>
      </c>
      <c r="K6" s="5" t="n">
        <v>9087872</v>
      </c>
    </row>
    <row r="7">
      <c r="A7" s="4" t="inlineStr">
        <is>
          <t>Foreign currency translation</t>
        </is>
      </c>
      <c r="J7" s="5" t="n">
        <v>-132280</v>
      </c>
      <c r="K7" s="5" t="n">
        <v>-132280</v>
      </c>
    </row>
    <row r="8">
      <c r="A8" s="4" t="inlineStr">
        <is>
          <t>Balance at Dec. 31, 2019</t>
        </is>
      </c>
      <c r="B8" s="4" t="inlineStr">
        <is>
          <t xml:space="preserve"> </t>
        </is>
      </c>
      <c r="C8" s="6" t="n">
        <v>1240</v>
      </c>
      <c r="E8" s="6" t="n">
        <v>-481</v>
      </c>
      <c r="G8" s="5" t="n">
        <v>1608045</v>
      </c>
      <c r="H8" s="5" t="n">
        <v>112347</v>
      </c>
      <c r="I8" s="5" t="n">
        <v>11599663</v>
      </c>
      <c r="J8" s="5" t="n">
        <v>-221542</v>
      </c>
      <c r="K8" s="5" t="n">
        <v>13099272</v>
      </c>
    </row>
    <row r="9">
      <c r="A9" s="4" t="inlineStr">
        <is>
          <t>Balance (in Shares) at Dec. 31, 2019</t>
        </is>
      </c>
      <c r="B9" s="4" t="inlineStr">
        <is>
          <t xml:space="preserve"> </t>
        </is>
      </c>
      <c r="C9" s="5" t="n">
        <v>24800000</v>
      </c>
      <c r="D9" s="4" t="inlineStr">
        <is>
          <t>[1]</t>
        </is>
      </c>
      <c r="E9" s="5" t="n">
        <v>-9610000</v>
      </c>
      <c r="F9" s="4" t="inlineStr">
        <is>
          <t>[2]</t>
        </is>
      </c>
    </row>
    <row r="10">
      <c r="A10" s="4" t="inlineStr">
        <is>
          <t>Issuance of ordinary share through initial public offering, net</t>
        </is>
      </c>
      <c r="B10" s="4" t="inlineStr">
        <is>
          <t xml:space="preserve"> </t>
        </is>
      </c>
      <c r="C10" s="6" t="n">
        <v>256</v>
      </c>
      <c r="E10" s="4" t="inlineStr">
        <is>
          <t xml:space="preserve"> </t>
        </is>
      </c>
      <c r="G10" s="5" t="n">
        <v>17276954</v>
      </c>
      <c r="H10" s="4" t="inlineStr">
        <is>
          <t xml:space="preserve"> </t>
        </is>
      </c>
      <c r="I10" s="4" t="inlineStr">
        <is>
          <t xml:space="preserve"> </t>
        </is>
      </c>
      <c r="J10" s="4" t="inlineStr">
        <is>
          <t xml:space="preserve"> </t>
        </is>
      </c>
      <c r="K10" s="5" t="n">
        <v>17277210</v>
      </c>
    </row>
    <row r="11">
      <c r="A11" s="4" t="inlineStr">
        <is>
          <t>Issuance of ordinary share through initial public offering, net (in Shares)</t>
        </is>
      </c>
      <c r="B11" s="4" t="inlineStr">
        <is>
          <t xml:space="preserve"> </t>
        </is>
      </c>
      <c r="C11" s="5" t="n">
        <v>5124400</v>
      </c>
      <c r="D11" s="4" t="inlineStr">
        <is>
          <t>[1]</t>
        </is>
      </c>
      <c r="E11" s="4" t="inlineStr">
        <is>
          <t xml:space="preserve"> </t>
        </is>
      </c>
      <c r="F11" s="4" t="inlineStr">
        <is>
          <t>[2]</t>
        </is>
      </c>
    </row>
    <row r="12">
      <c r="A12" s="4" t="inlineStr">
        <is>
          <t>Cashless exercise of stock warrants</t>
        </is>
      </c>
      <c r="B12" s="4" t="inlineStr">
        <is>
          <t xml:space="preserve"> </t>
        </is>
      </c>
      <c r="C12" s="6" t="n">
        <v>7</v>
      </c>
      <c r="E12" s="4" t="inlineStr">
        <is>
          <t xml:space="preserve"> </t>
        </is>
      </c>
      <c r="G12" s="5" t="n">
        <v>-7</v>
      </c>
      <c r="H12" s="4" t="inlineStr">
        <is>
          <t xml:space="preserve"> </t>
        </is>
      </c>
      <c r="I12" s="4" t="inlineStr">
        <is>
          <t xml:space="preserve"> </t>
        </is>
      </c>
      <c r="J12" s="4" t="inlineStr">
        <is>
          <t xml:space="preserve"> </t>
        </is>
      </c>
      <c r="K12" s="4" t="inlineStr">
        <is>
          <t xml:space="preserve"> </t>
        </is>
      </c>
    </row>
    <row r="13">
      <c r="A13" s="4" t="inlineStr">
        <is>
          <t>Cashless exercise of stock warrants (in Shares)</t>
        </is>
      </c>
      <c r="B13" s="4" t="inlineStr">
        <is>
          <t xml:space="preserve"> </t>
        </is>
      </c>
      <c r="C13" s="5" t="n">
        <v>130312</v>
      </c>
      <c r="D13" s="4" t="inlineStr">
        <is>
          <t>[1]</t>
        </is>
      </c>
      <c r="E13" s="4" t="inlineStr">
        <is>
          <t xml:space="preserve"> </t>
        </is>
      </c>
      <c r="F13" s="4" t="inlineStr">
        <is>
          <t>[2]</t>
        </is>
      </c>
    </row>
    <row r="14">
      <c r="A14" s="4" t="inlineStr">
        <is>
          <t>Net income</t>
        </is>
      </c>
      <c r="I14" s="5" t="n">
        <v>2048107</v>
      </c>
      <c r="K14" s="5" t="n">
        <v>2048107</v>
      </c>
    </row>
    <row r="15">
      <c r="A15" s="4" t="inlineStr">
        <is>
          <t>Foreign currency translation</t>
        </is>
      </c>
      <c r="J15" s="5" t="n">
        <v>1144657</v>
      </c>
      <c r="K15" s="5" t="n">
        <v>1144657</v>
      </c>
    </row>
    <row r="16">
      <c r="A16" s="4" t="inlineStr">
        <is>
          <t>Balance at Dec. 31, 2020</t>
        </is>
      </c>
      <c r="C16" s="6" t="n">
        <v>1503</v>
      </c>
      <c r="E16" s="6" t="n">
        <v>-481</v>
      </c>
      <c r="G16" s="6" t="n">
        <v>18884992</v>
      </c>
      <c r="H16" s="6" t="n">
        <v>112347</v>
      </c>
      <c r="I16" s="6" t="n">
        <v>13647770</v>
      </c>
      <c r="J16" s="6" t="n">
        <v>923115</v>
      </c>
      <c r="K16" s="6" t="n">
        <v>33569246</v>
      </c>
    </row>
    <row r="17">
      <c r="A17" s="4" t="inlineStr">
        <is>
          <t>Balance (in Shares) at Dec. 31, 2020</t>
        </is>
      </c>
      <c r="C17" s="5" t="n">
        <v>30054712</v>
      </c>
      <c r="D17" s="4" t="inlineStr">
        <is>
          <t>[1]</t>
        </is>
      </c>
      <c r="E17" s="5" t="n">
        <v>-9610000</v>
      </c>
      <c r="F17" s="4" t="inlineStr">
        <is>
          <t>[2]</t>
        </is>
      </c>
    </row>
    <row r="18"/>
    <row r="19">
      <c r="A19" s="4" t="inlineStr">
        <is>
          <t>[1]</t>
        </is>
      </c>
      <c r="B19" s="4" t="inlineStr">
        <is>
          <t>gives retroactive effect to 2-for-1 forward share split to authorized and issued and outstanding shares on November 8, 2019.</t>
        </is>
      </c>
    </row>
    <row r="20">
      <c r="A20" s="4" t="inlineStr">
        <is>
          <t>[2]</t>
        </is>
      </c>
      <c r="B20" s="4" t="inlineStr">
        <is>
          <t>gives retroactive effect to the surrender of an aggregate of 12.5% of our then outstanding ordinary shares, from our existing shareholders at no consideration to the Company as treasury shares on November 8, 2019 and surrender of an aggregate of 30.0% of our then outstanding ordinary shares, from our existing shareholders at no consideration to the Company as treasury shares on May 28, 2020.</t>
        </is>
      </c>
    </row>
  </sheetData>
  <mergeCells count="5">
    <mergeCell ref="C1:D1"/>
    <mergeCell ref="E1:F1"/>
    <mergeCell ref="A18:K18"/>
    <mergeCell ref="B19:K19"/>
    <mergeCell ref="B20:K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VIEs’ consolidated assets and liabilities - USD ($)</t>
        </is>
      </c>
      <c r="B1" s="2" t="inlineStr">
        <is>
          <t>Dec. 31, 2020</t>
        </is>
      </c>
      <c r="C1" s="2" t="inlineStr">
        <is>
          <t>Dec. 31, 2019</t>
        </is>
      </c>
    </row>
    <row r="2">
      <c r="A2" s="3" t="inlineStr">
        <is>
          <t>Schedule of VIEs’ consolidated assets and liabilities [Abstract]</t>
        </is>
      </c>
    </row>
    <row r="3">
      <c r="A3" s="4" t="inlineStr">
        <is>
          <t>Current assets</t>
        </is>
      </c>
      <c r="B3" s="6" t="n">
        <v>22537395</v>
      </c>
      <c r="C3" s="6" t="n">
        <v>11794499</v>
      </c>
    </row>
    <row r="4">
      <c r="A4" s="4" t="inlineStr">
        <is>
          <t>Property and equipment, net</t>
        </is>
      </c>
      <c r="B4" s="5" t="n">
        <v>363675</v>
      </c>
      <c r="C4" s="5" t="n">
        <v>446633</v>
      </c>
    </row>
    <row r="5">
      <c r="A5" s="4" t="inlineStr">
        <is>
          <t>Other noncurrent assets</t>
        </is>
      </c>
      <c r="B5" s="5" t="n">
        <v>2079454</v>
      </c>
      <c r="C5" s="5" t="n">
        <v>1391322</v>
      </c>
    </row>
    <row r="6">
      <c r="A6" s="4" t="inlineStr">
        <is>
          <t>Total assets</t>
        </is>
      </c>
      <c r="B6" s="5" t="n">
        <v>24980524</v>
      </c>
      <c r="C6" s="5" t="n">
        <v>13632454</v>
      </c>
    </row>
    <row r="7">
      <c r="A7" s="4" t="inlineStr">
        <is>
          <t>Total liabilities</t>
        </is>
      </c>
      <c r="B7" s="5" t="n">
        <v>-4749091</v>
      </c>
      <c r="C7" s="5" t="n">
        <v>-1580130</v>
      </c>
    </row>
    <row r="8">
      <c r="A8" s="4" t="inlineStr">
        <is>
          <t>Net assets</t>
        </is>
      </c>
      <c r="B8" s="5" t="n">
        <v>20231433</v>
      </c>
      <c r="C8" s="5" t="n">
        <v>12052324</v>
      </c>
    </row>
    <row r="9">
      <c r="A9" s="3" t="inlineStr">
        <is>
          <t>Current liabilities:</t>
        </is>
      </c>
    </row>
    <row r="10">
      <c r="A10" s="4" t="inlineStr">
        <is>
          <t>Accounts payable</t>
        </is>
      </c>
      <c r="B10" s="5" t="n">
        <v>1915452</v>
      </c>
      <c r="C10" s="5" t="n">
        <v>372208</v>
      </c>
    </row>
    <row r="11">
      <c r="A11" s="4" t="inlineStr">
        <is>
          <t>Accounts payable – related parties</t>
        </is>
      </c>
      <c r="B11" s="5" t="n">
        <v>1229381</v>
      </c>
      <c r="C11" s="5" t="n">
        <v>207766</v>
      </c>
    </row>
    <row r="12">
      <c r="A12" s="4" t="inlineStr">
        <is>
          <t>Deferred revenue</t>
        </is>
      </c>
      <c r="B12" s="5" t="n">
        <v>243355</v>
      </c>
      <c r="C12" s="5" t="n">
        <v>176457</v>
      </c>
    </row>
    <row r="13">
      <c r="A13" s="4" t="inlineStr">
        <is>
          <t>Other payables and accrued liabilities</t>
        </is>
      </c>
      <c r="B13" s="5" t="n">
        <v>1176209</v>
      </c>
      <c r="C13" s="5" t="n">
        <v>684236</v>
      </c>
    </row>
    <row r="14">
      <c r="A14" s="4" t="inlineStr">
        <is>
          <t>Taxes payable</t>
        </is>
      </c>
      <c r="B14" s="5" t="n">
        <v>184694</v>
      </c>
      <c r="C14" s="5" t="n">
        <v>139463</v>
      </c>
    </row>
    <row r="15">
      <c r="A15" s="4" t="inlineStr">
        <is>
          <t>Total liabilities</t>
        </is>
      </c>
      <c r="B15" s="6" t="n">
        <v>4749091</v>
      </c>
      <c r="C15" s="6" t="n">
        <v>15801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Details) - Schedule of operating results of the VIEs - USD ($)</t>
        </is>
      </c>
      <c r="B1" s="2" t="inlineStr">
        <is>
          <t>12 Months Ended</t>
        </is>
      </c>
    </row>
    <row r="2">
      <c r="B2" s="2" t="inlineStr">
        <is>
          <t>Dec. 31, 2020</t>
        </is>
      </c>
      <c r="C2" s="2" t="inlineStr">
        <is>
          <t>Dec. 31, 2019</t>
        </is>
      </c>
    </row>
    <row r="3">
      <c r="A3" s="3" t="inlineStr">
        <is>
          <t>Schedule of operating results of the VIEs [Abstract]</t>
        </is>
      </c>
    </row>
    <row r="4">
      <c r="A4" s="4" t="inlineStr">
        <is>
          <t>Operating revenues</t>
        </is>
      </c>
      <c r="B4" s="6" t="n">
        <v>17438802</v>
      </c>
      <c r="C4" s="6" t="n">
        <v>13449448</v>
      </c>
    </row>
    <row r="5">
      <c r="A5" s="4" t="inlineStr">
        <is>
          <t>Income from operations</t>
        </is>
      </c>
      <c r="B5" s="5" t="n">
        <v>6793583</v>
      </c>
      <c r="C5" s="5" t="n">
        <v>9377892</v>
      </c>
    </row>
    <row r="6">
      <c r="A6" s="4" t="inlineStr">
        <is>
          <t>Net income</t>
        </is>
      </c>
      <c r="B6" s="6" t="n">
        <v>6948599</v>
      </c>
      <c r="C6" s="6" t="n">
        <v>94909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Details) - Schedule of other receivables - USD ($)</t>
        </is>
      </c>
      <c r="B1" s="2" t="inlineStr">
        <is>
          <t>Dec. 31, 2020</t>
        </is>
      </c>
      <c r="C1" s="2" t="inlineStr">
        <is>
          <t>Dec. 31, 2019</t>
        </is>
      </c>
    </row>
    <row r="2">
      <c r="A2" s="3" t="inlineStr">
        <is>
          <t>Schedule of other receivables [Abstract]</t>
        </is>
      </c>
    </row>
    <row r="3">
      <c r="A3" s="4" t="inlineStr">
        <is>
          <t>Rent and other deposits</t>
        </is>
      </c>
      <c r="B3" s="6" t="n">
        <v>10185</v>
      </c>
      <c r="C3" s="6" t="n">
        <v>23270</v>
      </c>
    </row>
    <row r="4">
      <c r="A4" s="4" t="inlineStr">
        <is>
          <t>Employee advances and others</t>
        </is>
      </c>
      <c r="B4" s="5" t="n">
        <v>605</v>
      </c>
      <c r="C4" s="4" t="inlineStr">
        <is>
          <t xml:space="preserve"> </t>
        </is>
      </c>
    </row>
    <row r="5">
      <c r="A5" s="4" t="inlineStr">
        <is>
          <t>Prepaid taxes and services fees</t>
        </is>
      </c>
      <c r="B5" s="5" t="n">
        <v>188725</v>
      </c>
      <c r="C5" s="5" t="n">
        <v>9672</v>
      </c>
    </row>
    <row r="6">
      <c r="A6" s="4" t="inlineStr">
        <is>
          <t>Total other receivables and prepaid expenses</t>
        </is>
      </c>
      <c r="B6" s="6" t="n">
        <v>199515</v>
      </c>
      <c r="C6" s="6" t="n">
        <v>329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3" customWidth="1" min="5" max="5"/>
  </cols>
  <sheetData>
    <row r="1">
      <c r="A1" s="1" t="inlineStr">
        <is>
          <t>Deposit (Details) - Memorandum of Understanding [Member] ¥ in Millions, $ in Millions</t>
        </is>
      </c>
      <c r="B1" s="2" t="inlineStr">
        <is>
          <t>1 Months Ended</t>
        </is>
      </c>
    </row>
    <row r="2">
      <c r="B2" s="2" t="inlineStr">
        <is>
          <t>Nov. 16, 2020USD ($)m²</t>
        </is>
      </c>
      <c r="C2" s="2" t="inlineStr">
        <is>
          <t>Dec. 31, 2020USD ($)</t>
        </is>
      </c>
      <c r="D2" s="2" t="inlineStr">
        <is>
          <t>Dec. 31, 2020CNY (¥)</t>
        </is>
      </c>
      <c r="E2" s="2" t="inlineStr">
        <is>
          <t>Nov. 16, 2020CNY (¥)m²</t>
        </is>
      </c>
    </row>
    <row r="3">
      <c r="A3" s="3" t="inlineStr">
        <is>
          <t>Deposit (Details) [Line Items]</t>
        </is>
      </c>
    </row>
    <row r="4">
      <c r="A4" s="4" t="inlineStr">
        <is>
          <t>Area of square meters | m²</t>
        </is>
      </c>
      <c r="B4" s="5" t="n">
        <v>39000</v>
      </c>
      <c r="E4" s="5" t="n">
        <v>39000</v>
      </c>
    </row>
    <row r="5">
      <c r="A5" s="4" t="inlineStr">
        <is>
          <t>Total price of MOU</t>
        </is>
      </c>
      <c r="B5" s="9" t="n">
        <v>29.6</v>
      </c>
      <c r="E5" s="10" t="n">
        <v>195</v>
      </c>
    </row>
    <row r="6">
      <c r="A6" s="4" t="inlineStr">
        <is>
          <t>Deposit</t>
        </is>
      </c>
      <c r="C6" s="9" t="n">
        <v>13.3</v>
      </c>
      <c r="D6" s="10" t="n">
        <v>87</v>
      </c>
      <c r="E6" s="10" t="n">
        <v>65</v>
      </c>
    </row>
    <row r="7">
      <c r="A7" s="4" t="inlineStr">
        <is>
          <t>Second payment | $</t>
        </is>
      </c>
      <c r="B7" s="6" t="n">
        <v>2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6" t="n">
        <v>122409</v>
      </c>
      <c r="C4" s="6" t="n">
        <v>1141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0</t>
        </is>
      </c>
      <c r="C1" s="2" t="inlineStr">
        <is>
          <t>Dec. 31, 2019</t>
        </is>
      </c>
    </row>
    <row r="2">
      <c r="A2" s="3" t="inlineStr">
        <is>
          <t>Property, Plant and Equipment [Line Items]</t>
        </is>
      </c>
    </row>
    <row r="3">
      <c r="A3" s="4" t="inlineStr">
        <is>
          <t>Less: accumulated depreciation</t>
        </is>
      </c>
      <c r="B3" s="6" t="n">
        <v>-270623</v>
      </c>
      <c r="C3" s="6" t="n">
        <v>-140701</v>
      </c>
    </row>
    <row r="4">
      <c r="A4" s="4" t="inlineStr">
        <is>
          <t>Total</t>
        </is>
      </c>
      <c r="B4" s="5" t="n">
        <v>372215</v>
      </c>
      <c r="C4" s="5" t="n">
        <v>460869</v>
      </c>
    </row>
    <row r="5">
      <c r="A5" s="4" t="inlineStr">
        <is>
          <t>Electronic equipment [Member]</t>
        </is>
      </c>
    </row>
    <row r="6">
      <c r="A6" s="3" t="inlineStr">
        <is>
          <t>Property, Plant and Equipment [Line Items]</t>
        </is>
      </c>
    </row>
    <row r="7">
      <c r="A7" s="4" t="inlineStr">
        <is>
          <t>Property and equipment, Gross</t>
        </is>
      </c>
      <c r="B7" s="5" t="n">
        <v>82736</v>
      </c>
      <c r="C7" s="5" t="n">
        <v>78327</v>
      </c>
    </row>
    <row r="8">
      <c r="A8" s="4" t="inlineStr">
        <is>
          <t>Office equipment [Member]</t>
        </is>
      </c>
    </row>
    <row r="9">
      <c r="A9" s="3" t="inlineStr">
        <is>
          <t>Property, Plant and Equipment [Line Items]</t>
        </is>
      </c>
    </row>
    <row r="10">
      <c r="A10" s="4" t="inlineStr">
        <is>
          <t>Property and equipment, Gross</t>
        </is>
      </c>
      <c r="B10" s="5" t="n">
        <v>47885</v>
      </c>
      <c r="C10" s="5" t="n">
        <v>42979</v>
      </c>
    </row>
    <row r="11">
      <c r="A11" s="4" t="inlineStr">
        <is>
          <t>Server room equipment [Member]</t>
        </is>
      </c>
    </row>
    <row r="12">
      <c r="A12" s="3" t="inlineStr">
        <is>
          <t>Property, Plant and Equipment [Line Items]</t>
        </is>
      </c>
    </row>
    <row r="13">
      <c r="A13" s="4" t="inlineStr">
        <is>
          <t>Property and equipment, Gross</t>
        </is>
      </c>
      <c r="B13" s="5" t="n">
        <v>213984</v>
      </c>
      <c r="C13" s="5" t="n">
        <v>200141</v>
      </c>
    </row>
    <row r="14">
      <c r="A14" s="4" t="inlineStr">
        <is>
          <t>Vehicle [Member]</t>
        </is>
      </c>
    </row>
    <row r="15">
      <c r="A15" s="3" t="inlineStr">
        <is>
          <t>Property, Plant and Equipment [Line Items]</t>
        </is>
      </c>
    </row>
    <row r="16">
      <c r="A16" s="4" t="inlineStr">
        <is>
          <t>Property and equipment, Gross</t>
        </is>
      </c>
      <c r="B16" s="5" t="n">
        <v>278534</v>
      </c>
      <c r="C16" s="5" t="n">
        <v>260515</v>
      </c>
    </row>
    <row r="17">
      <c r="A17" s="4" t="inlineStr">
        <is>
          <t>Leasehold improvement [Member]</t>
        </is>
      </c>
    </row>
    <row r="18">
      <c r="A18" s="3" t="inlineStr">
        <is>
          <t>Property, Plant and Equipment [Line Items]</t>
        </is>
      </c>
    </row>
    <row r="19">
      <c r="A19" s="4" t="inlineStr">
        <is>
          <t>Property and equipment, Gross</t>
        </is>
      </c>
      <c r="B19" s="5" t="n">
        <v>14910</v>
      </c>
      <c r="C19" s="5" t="n">
        <v>14841</v>
      </c>
    </row>
    <row r="20">
      <c r="A20" s="4" t="inlineStr">
        <is>
          <t>Furniture [Member]</t>
        </is>
      </c>
    </row>
    <row r="21">
      <c r="A21" s="3" t="inlineStr">
        <is>
          <t>Property, Plant and Equipment [Line Items]</t>
        </is>
      </c>
    </row>
    <row r="22">
      <c r="A22" s="4" t="inlineStr">
        <is>
          <t>Property and equipment, Gross</t>
        </is>
      </c>
      <c r="B22" s="6" t="n">
        <v>4789</v>
      </c>
      <c r="C22" s="6" t="n">
        <v>47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Net (Details) - USD ($)</t>
        </is>
      </c>
      <c r="B1" s="2" t="inlineStr">
        <is>
          <t>12 Months Ended</t>
        </is>
      </c>
    </row>
    <row r="2">
      <c r="B2" s="2" t="inlineStr">
        <is>
          <t>Dec. 31, 2020</t>
        </is>
      </c>
      <c r="C2" s="2" t="inlineStr">
        <is>
          <t>Dec. 31, 2019</t>
        </is>
      </c>
    </row>
    <row r="3">
      <c r="A3" s="3" t="inlineStr">
        <is>
          <t>Intangible Assets, Net (Details) [Line Items]</t>
        </is>
      </c>
    </row>
    <row r="4">
      <c r="A4" s="4" t="inlineStr">
        <is>
          <t>Amortization expenses</t>
        </is>
      </c>
      <c r="B4" s="6" t="n">
        <v>185865</v>
      </c>
      <c r="C4" s="6" t="n">
        <v>127560</v>
      </c>
    </row>
    <row r="5">
      <c r="A5" s="4" t="inlineStr">
        <is>
          <t>Total additions to intangible assets</t>
        </is>
      </c>
      <c r="B5" s="5" t="n">
        <v>9642</v>
      </c>
      <c r="C5" s="6" t="n">
        <v>761623</v>
      </c>
    </row>
    <row r="6">
      <c r="A6" s="4" t="inlineStr">
        <is>
          <t>HKDAEx [Member]</t>
        </is>
      </c>
    </row>
    <row r="7">
      <c r="A7" s="3" t="inlineStr">
        <is>
          <t>Intangible Assets, Net (Details) [Line Items]</t>
        </is>
      </c>
    </row>
    <row r="8">
      <c r="A8" s="4" t="inlineStr">
        <is>
          <t>Total additions to intangible assets</t>
        </is>
      </c>
      <c r="B8" s="6" t="n">
        <v>6418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intangible assets - USD ($)</t>
        </is>
      </c>
      <c r="B1" s="2" t="inlineStr">
        <is>
          <t>Dec. 31, 2020</t>
        </is>
      </c>
      <c r="C1" s="2" t="inlineStr">
        <is>
          <t>Dec. 31, 2019</t>
        </is>
      </c>
    </row>
    <row r="2">
      <c r="A2" s="3" t="inlineStr">
        <is>
          <t>Intangible Assets, Net (Details) - Schedule of intangible assets [Line Items]</t>
        </is>
      </c>
    </row>
    <row r="3">
      <c r="A3" s="4" t="inlineStr">
        <is>
          <t>Total</t>
        </is>
      </c>
      <c r="B3" s="6" t="n">
        <v>572992</v>
      </c>
      <c r="C3" s="6" t="n">
        <v>739793</v>
      </c>
    </row>
    <row r="4">
      <c r="A4" s="4" t="inlineStr">
        <is>
          <t>Less: accumulated amortization</t>
        </is>
      </c>
      <c r="B4" s="5" t="n">
        <v>-364104</v>
      </c>
      <c r="C4" s="5" t="n">
        <v>-175085</v>
      </c>
    </row>
    <row r="5">
      <c r="A5" s="4" t="inlineStr">
        <is>
          <t>Artwork trading platform [Member]</t>
        </is>
      </c>
    </row>
    <row r="6">
      <c r="A6" s="3" t="inlineStr">
        <is>
          <t>Intangible Assets, Net (Details) - Schedule of intangible assets [Line Items]</t>
        </is>
      </c>
    </row>
    <row r="7">
      <c r="A7" s="4" t="inlineStr">
        <is>
          <t>Total</t>
        </is>
      </c>
      <c r="B7" s="5" t="n">
        <v>798037</v>
      </c>
      <c r="C7" s="5" t="n">
        <v>794349</v>
      </c>
    </row>
    <row r="8">
      <c r="A8" s="4" t="inlineStr">
        <is>
          <t>Software [Member]</t>
        </is>
      </c>
    </row>
    <row r="9">
      <c r="A9" s="3" t="inlineStr">
        <is>
          <t>Intangible Assets, Net (Details) - Schedule of intangible assets [Line Items]</t>
        </is>
      </c>
    </row>
    <row r="10">
      <c r="A10" s="4" t="inlineStr">
        <is>
          <t>Total</t>
        </is>
      </c>
      <c r="B10" s="6" t="n">
        <v>139059</v>
      </c>
      <c r="C10" s="6" t="n">
        <v>1205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Details) - Schedule of future amortization - USD ($)</t>
        </is>
      </c>
      <c r="B1" s="2" t="inlineStr">
        <is>
          <t>Dec. 31, 2020</t>
        </is>
      </c>
      <c r="C1" s="2" t="inlineStr">
        <is>
          <t>Dec. 31, 2019</t>
        </is>
      </c>
    </row>
    <row r="2">
      <c r="A2" s="3" t="inlineStr">
        <is>
          <t>Schedule of future amortization [Abstract]</t>
        </is>
      </c>
    </row>
    <row r="3">
      <c r="A3" s="4" t="inlineStr">
        <is>
          <t>2021</t>
        </is>
      </c>
      <c r="B3" s="6" t="n">
        <v>187419</v>
      </c>
    </row>
    <row r="4">
      <c r="A4" s="4" t="inlineStr">
        <is>
          <t>2022</t>
        </is>
      </c>
      <c r="B4" s="5" t="n">
        <v>187419</v>
      </c>
    </row>
    <row r="5">
      <c r="A5" s="4" t="inlineStr">
        <is>
          <t>2023</t>
        </is>
      </c>
      <c r="B5" s="5" t="n">
        <v>161702</v>
      </c>
    </row>
    <row r="6">
      <c r="A6" s="4" t="inlineStr">
        <is>
          <t>2024</t>
        </is>
      </c>
      <c r="B6" s="5" t="n">
        <v>36452</v>
      </c>
    </row>
    <row r="7">
      <c r="A7" s="4" t="inlineStr">
        <is>
          <t>Total</t>
        </is>
      </c>
      <c r="B7" s="6" t="n">
        <v>572992</v>
      </c>
      <c r="C7" s="6" t="n">
        <v>7397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1"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Investment (Details)</t>
        </is>
      </c>
      <c r="B1" s="2" t="inlineStr">
        <is>
          <t>1 Months Ended</t>
        </is>
      </c>
    </row>
    <row r="2">
      <c r="B2" s="2" t="inlineStr">
        <is>
          <t>May 31, 2019USD ($)</t>
        </is>
      </c>
      <c r="C2" s="2" t="inlineStr">
        <is>
          <t>May 31, 2019CNY (¥)</t>
        </is>
      </c>
      <c r="D2" s="2" t="inlineStr">
        <is>
          <t>Dec. 20, 2018USD ($)</t>
        </is>
      </c>
      <c r="E2" s="2" t="inlineStr">
        <is>
          <t>Dec. 20, 2018CNY (¥)</t>
        </is>
      </c>
      <c r="F2" s="2" t="inlineStr">
        <is>
          <t>Dec. 31, 2018USD ($)</t>
        </is>
      </c>
      <c r="G2" s="2" t="inlineStr">
        <is>
          <t>Dec. 31, 2018CNY (¥)</t>
        </is>
      </c>
    </row>
    <row r="3">
      <c r="A3" s="4" t="inlineStr">
        <is>
          <t>Zhongcang Warehouse Co., Ltd [Member]</t>
        </is>
      </c>
    </row>
    <row r="4">
      <c r="A4" s="3" t="inlineStr">
        <is>
          <t>Investment (Details) [Line Items]</t>
        </is>
      </c>
    </row>
    <row r="5">
      <c r="A5" s="4" t="inlineStr">
        <is>
          <t>Invested amount</t>
        </is>
      </c>
      <c r="F5" s="6" t="n">
        <v>1038000</v>
      </c>
      <c r="G5" s="10" t="n">
        <v>7140000</v>
      </c>
    </row>
    <row r="6">
      <c r="A6" s="4" t="inlineStr">
        <is>
          <t>Equity interest, percentage</t>
        </is>
      </c>
      <c r="F6" s="4" t="inlineStr">
        <is>
          <t>34.00%</t>
        </is>
      </c>
      <c r="G6" s="4" t="inlineStr">
        <is>
          <t>34.00%</t>
        </is>
      </c>
    </row>
    <row r="7">
      <c r="A7" s="4" t="inlineStr">
        <is>
          <t>Zhonghao Culture Media Co., Ltd [Member]</t>
        </is>
      </c>
    </row>
    <row r="8">
      <c r="A8" s="3" t="inlineStr">
        <is>
          <t>Investment (Details) [Line Items]</t>
        </is>
      </c>
    </row>
    <row r="9">
      <c r="A9" s="4" t="inlineStr">
        <is>
          <t>Equity interest, percentage</t>
        </is>
      </c>
      <c r="B9" s="4" t="inlineStr">
        <is>
          <t>2.00%</t>
        </is>
      </c>
      <c r="C9" s="4" t="inlineStr">
        <is>
          <t>2.00%</t>
        </is>
      </c>
      <c r="D9" s="4" t="inlineStr">
        <is>
          <t>14.00%</t>
        </is>
      </c>
      <c r="E9" s="4" t="inlineStr">
        <is>
          <t>14.00%</t>
        </is>
      </c>
    </row>
    <row r="10">
      <c r="A10" s="4" t="inlineStr">
        <is>
          <t>Recognized gain or loss</t>
        </is>
      </c>
      <c r="B10" s="6" t="n">
        <v>61400</v>
      </c>
      <c r="C10" s="10" t="n">
        <v>420000</v>
      </c>
      <c r="D10" s="6" t="n">
        <v>427400</v>
      </c>
      <c r="E10" s="10" t="n">
        <v>2940000</v>
      </c>
    </row>
    <row r="11">
      <c r="A11" s="4" t="inlineStr">
        <is>
          <t>Reduced percentage</t>
        </is>
      </c>
      <c r="D11" s="4" t="inlineStr">
        <is>
          <t>20.00%</t>
        </is>
      </c>
      <c r="E11" s="4" t="inlineStr">
        <is>
          <t>20.00%</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2048107</v>
      </c>
      <c r="C4" s="6" t="n">
        <v>9087872</v>
      </c>
    </row>
    <row r="5">
      <c r="A5" s="3" t="inlineStr">
        <is>
          <t>Adjustments to reconcile net income to net cash (used in) provided by operating activities:</t>
        </is>
      </c>
    </row>
    <row r="6">
      <c r="A6" s="4" t="inlineStr">
        <is>
          <t>Depreciation and amortization</t>
        </is>
      </c>
      <c r="B6" s="5" t="n">
        <v>308274</v>
      </c>
      <c r="C6" s="5" t="n">
        <v>241719</v>
      </c>
    </row>
    <row r="7">
      <c r="A7" s="4" t="inlineStr">
        <is>
          <t>Gain from short-term investment</t>
        </is>
      </c>
      <c r="B7" s="5" t="n">
        <v>-93007</v>
      </c>
      <c r="C7" s="5" t="n">
        <v>-29008</v>
      </c>
    </row>
    <row r="8">
      <c r="A8" s="4" t="inlineStr">
        <is>
          <t>Loss from disposal of equipment</t>
        </is>
      </c>
      <c r="B8" s="5" t="n">
        <v>437</v>
      </c>
      <c r="C8" s="5" t="n">
        <v>4074</v>
      </c>
    </row>
    <row r="9">
      <c r="A9" s="4" t="inlineStr">
        <is>
          <t>Bad debt expenses</t>
        </is>
      </c>
      <c r="B9" s="5" t="n">
        <v>117432</v>
      </c>
      <c r="C9" s="4" t="inlineStr">
        <is>
          <t xml:space="preserve"> </t>
        </is>
      </c>
    </row>
    <row r="10">
      <c r="A10" s="3" t="inlineStr">
        <is>
          <t>Change in operating assets and liabilities:</t>
        </is>
      </c>
    </row>
    <row r="11">
      <c r="A11" s="4" t="inlineStr">
        <is>
          <t>Decrease (increase) in accounts receivable</t>
        </is>
      </c>
      <c r="B11" s="5" t="n">
        <v>779503</v>
      </c>
      <c r="C11" s="5" t="n">
        <v>-358411</v>
      </c>
    </row>
    <row r="12">
      <c r="A12" s="4" t="inlineStr">
        <is>
          <t>Decrease in accounts receivable - related parties</t>
        </is>
      </c>
      <c r="B12" s="4" t="inlineStr">
        <is>
          <t xml:space="preserve"> </t>
        </is>
      </c>
      <c r="C12" s="5" t="n">
        <v>12684</v>
      </c>
    </row>
    <row r="13">
      <c r="A13" s="4" t="inlineStr">
        <is>
          <t>(Increase) decrease in other receivables and prepaid expenses</t>
        </is>
      </c>
      <c r="B13" s="5" t="n">
        <v>-778684</v>
      </c>
      <c r="C13" s="5" t="n">
        <v>438780</v>
      </c>
    </row>
    <row r="14">
      <c r="A14" s="4" t="inlineStr">
        <is>
          <t>Decrease in other receivables - related parties</t>
        </is>
      </c>
      <c r="B14" s="4" t="inlineStr">
        <is>
          <t xml:space="preserve"> </t>
        </is>
      </c>
      <c r="C14" s="5" t="n">
        <v>255262</v>
      </c>
    </row>
    <row r="15">
      <c r="A15" s="4" t="inlineStr">
        <is>
          <t>Decrease in prepayment</t>
        </is>
      </c>
      <c r="B15" s="4" t="inlineStr">
        <is>
          <t xml:space="preserve"> </t>
        </is>
      </c>
      <c r="C15" s="5" t="n">
        <v>15367</v>
      </c>
    </row>
    <row r="16">
      <c r="A16" s="4" t="inlineStr">
        <is>
          <t>Increase in accounts payable</t>
        </is>
      </c>
      <c r="B16" s="5" t="n">
        <v>4392974</v>
      </c>
      <c r="C16" s="5" t="n">
        <v>323551</v>
      </c>
    </row>
    <row r="17">
      <c r="A17" s="4" t="inlineStr">
        <is>
          <t>Increase (decrease) in accounts payable - related parties</t>
        </is>
      </c>
      <c r="B17" s="5" t="n">
        <v>952820</v>
      </c>
      <c r="C17" s="5" t="n">
        <v>-47551</v>
      </c>
    </row>
    <row r="18">
      <c r="A18" s="4" t="inlineStr">
        <is>
          <t>Increase (decrease) in deferred revenue</t>
        </is>
      </c>
      <c r="B18" s="5" t="n">
        <v>51738</v>
      </c>
      <c r="C18" s="5" t="n">
        <v>-642459</v>
      </c>
    </row>
    <row r="19">
      <c r="A19" s="4" t="inlineStr">
        <is>
          <t>Increase in other payables and accrued liabilities</t>
        </is>
      </c>
      <c r="B19" s="5" t="n">
        <v>288331</v>
      </c>
      <c r="C19" s="5" t="n">
        <v>282651</v>
      </c>
    </row>
    <row r="20">
      <c r="A20" s="4" t="inlineStr">
        <is>
          <t>Increase (decrease) in taxes payable</t>
        </is>
      </c>
      <c r="B20" s="5" t="n">
        <v>33662</v>
      </c>
      <c r="C20" s="5" t="n">
        <v>-25064</v>
      </c>
    </row>
    <row r="21">
      <c r="A21" s="4" t="inlineStr">
        <is>
          <t>Net cash provided by operating activities</t>
        </is>
      </c>
      <c r="B21" s="5" t="n">
        <v>8101587</v>
      </c>
      <c r="C21" s="5" t="n">
        <v>9559467</v>
      </c>
    </row>
    <row r="22">
      <c r="A22" s="3" t="inlineStr">
        <is>
          <t>CASH FLOWS FROM INVESTING ACTIVITIES:</t>
        </is>
      </c>
    </row>
    <row r="23">
      <c r="A23" s="4" t="inlineStr">
        <is>
          <t>Purchase of short-term investment</t>
        </is>
      </c>
      <c r="B23" s="5" t="n">
        <v>-24422988</v>
      </c>
      <c r="C23" s="5" t="n">
        <v>-4157281</v>
      </c>
    </row>
    <row r="24">
      <c r="A24" s="4" t="inlineStr">
        <is>
          <t>Proceed from sale of short-term investment</t>
        </is>
      </c>
      <c r="B24" s="5" t="n">
        <v>25285807</v>
      </c>
      <c r="C24" s="5" t="n">
        <v>2417485</v>
      </c>
    </row>
    <row r="25">
      <c r="A25" s="4" t="inlineStr">
        <is>
          <t>Proceed from sale of investment</t>
        </is>
      </c>
      <c r="B25" s="4" t="inlineStr">
        <is>
          <t xml:space="preserve"> </t>
        </is>
      </c>
      <c r="C25" s="5" t="n">
        <v>60883</v>
      </c>
    </row>
    <row r="26">
      <c r="A26" s="4" t="inlineStr">
        <is>
          <t>Purchase of property, plant and equipment</t>
        </is>
      </c>
      <c r="B26" s="5" t="n">
        <v>-9388</v>
      </c>
      <c r="C26" s="5" t="n">
        <v>-271258</v>
      </c>
    </row>
    <row r="27">
      <c r="A27" s="4" t="inlineStr">
        <is>
          <t>Purchase of intangible assets</t>
        </is>
      </c>
      <c r="B27" s="5" t="n">
        <v>-9642</v>
      </c>
      <c r="C27" s="5" t="n">
        <v>-119725</v>
      </c>
    </row>
    <row r="28">
      <c r="A28" s="4" t="inlineStr">
        <is>
          <t>Deposit on real estate purchase</t>
        </is>
      </c>
      <c r="B28" s="5" t="n">
        <v>-12613083</v>
      </c>
      <c r="C28" s="4" t="inlineStr">
        <is>
          <t xml:space="preserve"> </t>
        </is>
      </c>
    </row>
    <row r="29">
      <c r="A29" s="4" t="inlineStr">
        <is>
          <t>Cash acquired from business acquisition</t>
        </is>
      </c>
      <c r="B29" s="4" t="inlineStr">
        <is>
          <t xml:space="preserve"> </t>
        </is>
      </c>
      <c r="C29" s="5" t="n">
        <v>631136</v>
      </c>
    </row>
    <row r="30">
      <c r="A30" s="4" t="inlineStr">
        <is>
          <t>Net cash (used in) investing activities</t>
        </is>
      </c>
      <c r="B30" s="5" t="n">
        <v>-11769294</v>
      </c>
      <c r="C30" s="5" t="n">
        <v>-1438760</v>
      </c>
    </row>
    <row r="31">
      <c r="A31" s="3" t="inlineStr">
        <is>
          <t>CASH FLOWS FROM FINANCING ACTIVITIES:</t>
        </is>
      </c>
    </row>
    <row r="32">
      <c r="A32" s="4" t="inlineStr">
        <is>
          <t>Proceeds from initial public offering, net</t>
        </is>
      </c>
      <c r="B32" s="5" t="n">
        <v>18090668</v>
      </c>
      <c r="C32" s="4" t="inlineStr">
        <is>
          <t xml:space="preserve"> </t>
        </is>
      </c>
    </row>
    <row r="33">
      <c r="A33" s="4" t="inlineStr">
        <is>
          <t>Payments of other payables - related party</t>
        </is>
      </c>
      <c r="B33" s="5" t="n">
        <v>-54273</v>
      </c>
      <c r="C33" s="5" t="n">
        <v>-162291</v>
      </c>
    </row>
    <row r="34">
      <c r="A34" s="4" t="inlineStr">
        <is>
          <t>Deferred offering costs</t>
        </is>
      </c>
      <c r="B34" s="4" t="inlineStr">
        <is>
          <t xml:space="preserve"> </t>
        </is>
      </c>
      <c r="C34" s="5" t="n">
        <v>-691288</v>
      </c>
    </row>
    <row r="35">
      <c r="A35" s="4" t="inlineStr">
        <is>
          <t>Net cash provided by (used in) financing activities</t>
        </is>
      </c>
      <c r="B35" s="5" t="n">
        <v>18036395</v>
      </c>
      <c r="C35" s="5" t="n">
        <v>-853579</v>
      </c>
    </row>
    <row r="36">
      <c r="A36" s="4" t="inlineStr">
        <is>
          <t>EFFECT OF EXCHANGE RATE ON CASH AND CASH EQUIVALENTS</t>
        </is>
      </c>
      <c r="B36" s="5" t="n">
        <v>482815</v>
      </c>
      <c r="C36" s="5" t="n">
        <v>-99315</v>
      </c>
    </row>
    <row r="37">
      <c r="A37" s="4" t="inlineStr">
        <is>
          <t>INCREASE IN CASH AND CASH EQUIVALENTS</t>
        </is>
      </c>
      <c r="B37" s="5" t="n">
        <v>14851503</v>
      </c>
      <c r="C37" s="5" t="n">
        <v>7167813</v>
      </c>
    </row>
    <row r="38">
      <c r="A38" s="4" t="inlineStr">
        <is>
          <t>CASH AND CASH EQUIVALENTS, beginning of year</t>
        </is>
      </c>
      <c r="B38" s="5" t="n">
        <v>9184671</v>
      </c>
      <c r="C38" s="5" t="n">
        <v>2016858</v>
      </c>
    </row>
    <row r="39">
      <c r="A39" s="4" t="inlineStr">
        <is>
          <t>CASH AND CASH EQUIVALENTS, end of year</t>
        </is>
      </c>
      <c r="B39" s="5" t="n">
        <v>24036174</v>
      </c>
      <c r="C39" s="5" t="n">
        <v>9184671</v>
      </c>
    </row>
    <row r="40">
      <c r="A40" s="3" t="inlineStr">
        <is>
          <t>SUPPLEMENTAL DISCLOSURE OF CASH FLOW INFORMATION:</t>
        </is>
      </c>
    </row>
    <row r="41">
      <c r="A41" s="4" t="inlineStr">
        <is>
          <t>Cash paid for income tax</t>
        </is>
      </c>
      <c r="B41" s="4" t="inlineStr">
        <is>
          <t xml:space="preserve"> </t>
        </is>
      </c>
      <c r="C41" s="4" t="inlineStr">
        <is>
          <t xml:space="preserve"> </t>
        </is>
      </c>
    </row>
    <row r="42">
      <c r="A42" s="4" t="inlineStr">
        <is>
          <t>Cash paid for interest</t>
        </is>
      </c>
      <c r="B42" s="4" t="inlineStr">
        <is>
          <t xml:space="preserve"> </t>
        </is>
      </c>
      <c r="C42" s="4" t="inlineStr">
        <is>
          <t xml:space="preserve"> </t>
        </is>
      </c>
    </row>
    <row r="43">
      <c r="A43" s="3" t="inlineStr">
        <is>
          <t>NON-CASH TRANSACTIONS OF INVESTING AND FINANCING ACTIVITIES</t>
        </is>
      </c>
    </row>
    <row r="44">
      <c r="A44" s="4" t="inlineStr">
        <is>
          <t>Business acquisition through issuance of ordinary shares</t>
        </is>
      </c>
      <c r="B44" s="4" t="inlineStr">
        <is>
          <t xml:space="preserve"> </t>
        </is>
      </c>
      <c r="C44" s="5" t="n">
        <v>1495505</v>
      </c>
    </row>
    <row r="45">
      <c r="A45" s="4" t="inlineStr">
        <is>
          <t>Deferred offering costs offset with additional paid-in capital upon initial public offering</t>
        </is>
      </c>
      <c r="B45" s="5" t="n">
        <v>1413458</v>
      </c>
      <c r="C45" s="4" t="inlineStr">
        <is>
          <t xml:space="preserve"> </t>
        </is>
      </c>
    </row>
    <row r="46">
      <c r="A46" s="4" t="inlineStr">
        <is>
          <t>Proceeds from initial public offering placed in escrow</t>
        </is>
      </c>
      <c r="B46" s="6" t="n">
        <v>600000</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Payables and Accrued Liabilities (Details) - Schedule of other payables and accrued liabilities - USD ($)</t>
        </is>
      </c>
      <c r="C1" s="2" t="inlineStr">
        <is>
          <t>Dec. 31, 2020</t>
        </is>
      </c>
      <c r="D1" s="2" t="inlineStr">
        <is>
          <t>Dec. 31, 2019</t>
        </is>
      </c>
    </row>
    <row r="2">
      <c r="A2" s="3" t="inlineStr">
        <is>
          <t>Schedule of other payables and accrued liabilities [Abstract]</t>
        </is>
      </c>
    </row>
    <row r="3">
      <c r="A3" s="4" t="inlineStr">
        <is>
          <t>Security deposit</t>
        </is>
      </c>
      <c r="B3" s="4" t="inlineStr">
        <is>
          <t>[1]</t>
        </is>
      </c>
      <c r="C3" s="6" t="n">
        <v>609617</v>
      </c>
      <c r="D3" s="6" t="n">
        <v>509565</v>
      </c>
    </row>
    <row r="4">
      <c r="A4" s="4" t="inlineStr">
        <is>
          <t>Salary payable</t>
        </is>
      </c>
      <c r="B4" s="4" t="inlineStr">
        <is>
          <t>[2]</t>
        </is>
      </c>
      <c r="C4" s="5" t="n">
        <v>381212</v>
      </c>
      <c r="D4" s="5" t="n">
        <v>158807</v>
      </c>
    </row>
    <row r="5">
      <c r="A5" s="4" t="inlineStr">
        <is>
          <t>Others</t>
        </is>
      </c>
      <c r="C5" s="5" t="n">
        <v>52554</v>
      </c>
      <c r="D5" s="5" t="n">
        <v>27434</v>
      </c>
    </row>
    <row r="6">
      <c r="A6" s="4" t="inlineStr">
        <is>
          <t>Total</t>
        </is>
      </c>
      <c r="C6" s="6" t="n">
        <v>1043383</v>
      </c>
      <c r="D6" s="6" t="n">
        <v>695806</v>
      </c>
    </row>
    <row r="7"/>
    <row r="8">
      <c r="A8" s="4" t="inlineStr">
        <is>
          <t>[1]</t>
        </is>
      </c>
      <c r="B8" s="4" t="inlineStr">
        <is>
          <t>The Company signed various cooperation agreements with various third parties to co-develop a niche market for the online platform. Revenue generated from the niche markets will be shared between the Company and these parties. The security deposit will be returned to these parties upon dissolution of the cooperation agreements.</t>
        </is>
      </c>
    </row>
    <row r="9">
      <c r="A9" s="4" t="inlineStr">
        <is>
          <t>[2]</t>
        </is>
      </c>
      <c r="B9" s="4" t="inlineStr">
        <is>
          <t>During the years ended December 31, 2020 and 2019, the Company accrued bonus payable of approximatively $256,000 and $76,000, respectively and such amounts were paid in March 2021 and January 2020, respectively.</t>
        </is>
      </c>
    </row>
  </sheetData>
  <mergeCells count="4">
    <mergeCell ref="A1:B1"/>
    <mergeCell ref="A7:C7"/>
    <mergeCell ref="B8:C8"/>
    <mergeCell ref="B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axes (Details) - USD ($)</t>
        </is>
      </c>
      <c r="B1" s="2" t="inlineStr">
        <is>
          <t>12 Months Ended</t>
        </is>
      </c>
    </row>
    <row r="2">
      <c r="B2" s="2" t="inlineStr">
        <is>
          <t>Dec. 31, 2020</t>
        </is>
      </c>
      <c r="C2" s="2" t="inlineStr">
        <is>
          <t>Dec. 31, 2019</t>
        </is>
      </c>
    </row>
    <row r="3">
      <c r="A3" s="3" t="inlineStr">
        <is>
          <t>Taxes (Details) [Line Items]</t>
        </is>
      </c>
    </row>
    <row r="4">
      <c r="A4" s="4" t="inlineStr">
        <is>
          <t>Income tax rate</t>
        </is>
      </c>
      <c r="B4" s="4" t="inlineStr">
        <is>
          <t xml:space="preserve"> </t>
        </is>
      </c>
      <c r="C4" s="4" t="inlineStr">
        <is>
          <t xml:space="preserve"> </t>
        </is>
      </c>
    </row>
    <row r="5">
      <c r="A5" s="4" t="inlineStr">
        <is>
          <t>Withholding tax rate</t>
        </is>
      </c>
      <c r="B5" s="4" t="inlineStr">
        <is>
          <t>10.00%</t>
        </is>
      </c>
    </row>
    <row r="6">
      <c r="A6" s="4" t="inlineStr">
        <is>
          <t>Statutory rate</t>
        </is>
      </c>
      <c r="B6" s="4" t="inlineStr">
        <is>
          <t>10.00%</t>
        </is>
      </c>
    </row>
    <row r="7">
      <c r="A7" s="4" t="inlineStr">
        <is>
          <t>Deferred income tax liabilities</t>
        </is>
      </c>
      <c r="B7" s="6" t="n">
        <v>13647770</v>
      </c>
      <c r="C7" s="6" t="n">
        <v>11599663</v>
      </c>
    </row>
    <row r="8">
      <c r="A8" s="4" t="inlineStr">
        <is>
          <t>Income tax maturity</t>
        </is>
      </c>
      <c r="B8" s="4" t="inlineStr">
        <is>
          <t>5 years</t>
        </is>
      </c>
    </row>
    <row r="9">
      <c r="A9" s="4" t="inlineStr">
        <is>
          <t>Tax savings amount</t>
        </is>
      </c>
      <c r="B9" s="6" t="n">
        <v>2426541</v>
      </c>
      <c r="C9" s="6" t="n">
        <v>2494418</v>
      </c>
    </row>
    <row r="10">
      <c r="A10" s="4" t="inlineStr">
        <is>
          <t>Decrease in basic and diluted earnings per shares</t>
        </is>
      </c>
      <c r="B10" s="8" t="n">
        <v>0.16</v>
      </c>
      <c r="C10" s="8" t="n">
        <v>0.18</v>
      </c>
    </row>
    <row r="11">
      <c r="A11" s="4" t="inlineStr">
        <is>
          <t>Net operating losses</t>
        </is>
      </c>
      <c r="B11" s="6" t="n">
        <v>2118000</v>
      </c>
      <c r="C11" s="6" t="n">
        <v>1096000</v>
      </c>
    </row>
    <row r="12">
      <c r="A12" s="4" t="inlineStr">
        <is>
          <t>Hong Kong [Member]</t>
        </is>
      </c>
    </row>
    <row r="13">
      <c r="A13" s="3" t="inlineStr">
        <is>
          <t>Taxes (Details) [Line Items]</t>
        </is>
      </c>
    </row>
    <row r="14">
      <c r="A14" s="4" t="inlineStr">
        <is>
          <t>Income tax rate</t>
        </is>
      </c>
      <c r="B14" s="4" t="inlineStr">
        <is>
          <t>16.50%</t>
        </is>
      </c>
    </row>
    <row r="15">
      <c r="A15" s="4" t="inlineStr">
        <is>
          <t>Withholding tax rate</t>
        </is>
      </c>
      <c r="B15" s="4" t="inlineStr">
        <is>
          <t>5.00%</t>
        </is>
      </c>
    </row>
    <row r="16">
      <c r="A16" s="4" t="inlineStr">
        <is>
          <t>Foreign Investment Enterprises [Member]</t>
        </is>
      </c>
    </row>
    <row r="17">
      <c r="A17" s="3" t="inlineStr">
        <is>
          <t>Taxes (Details) [Line Items]</t>
        </is>
      </c>
    </row>
    <row r="18">
      <c r="A18" s="4" t="inlineStr">
        <is>
          <t>Income tax rate</t>
        </is>
      </c>
      <c r="B18" s="4" t="inlineStr">
        <is>
          <t>25.00%</t>
        </is>
      </c>
    </row>
    <row r="19">
      <c r="A19" s="4" t="inlineStr">
        <is>
          <t>PRC [Member]</t>
        </is>
      </c>
    </row>
    <row r="20">
      <c r="A20" s="3" t="inlineStr">
        <is>
          <t>Taxes (Details) [Line Items]</t>
        </is>
      </c>
    </row>
    <row r="21">
      <c r="A21" s="4" t="inlineStr">
        <is>
          <t>Income tax rate</t>
        </is>
      </c>
      <c r="B21" s="4" t="inlineStr">
        <is>
          <t>2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Taxes (Details) - Schedule of effective tax rate</t>
        </is>
      </c>
      <c r="B1" s="2" t="inlineStr">
        <is>
          <t>12 Months Ended</t>
        </is>
      </c>
    </row>
    <row r="2">
      <c r="B2" s="2" t="inlineStr">
        <is>
          <t>Dec. 31, 2020</t>
        </is>
      </c>
      <c r="C2" s="2" t="inlineStr">
        <is>
          <t>Dec. 31, 2019</t>
        </is>
      </c>
    </row>
    <row r="3">
      <c r="A3" s="3" t="inlineStr">
        <is>
          <t>Schedule of effective tax rate [Abstract]</t>
        </is>
      </c>
    </row>
    <row r="4">
      <c r="A4" s="4" t="inlineStr">
        <is>
          <t>China income tax rate</t>
        </is>
      </c>
      <c r="B4" s="4" t="inlineStr">
        <is>
          <t>25.00%</t>
        </is>
      </c>
      <c r="C4" s="4" t="inlineStr">
        <is>
          <t>25.00%</t>
        </is>
      </c>
    </row>
    <row r="5">
      <c r="A5" s="4" t="inlineStr">
        <is>
          <t>Tax exemption</t>
        </is>
      </c>
      <c r="B5" s="4" t="inlineStr">
        <is>
          <t>(14.40%)</t>
        </is>
      </c>
      <c r="C5" s="4" t="inlineStr">
        <is>
          <t>(23.00%)</t>
        </is>
      </c>
    </row>
    <row r="6">
      <c r="A6" s="4" t="inlineStr">
        <is>
          <t>Change in valuation allowance</t>
        </is>
      </c>
      <c r="B6" s="4" t="inlineStr">
        <is>
          <t>(10.60%)</t>
        </is>
      </c>
      <c r="C6" s="4" t="inlineStr">
        <is>
          <t>(3.00%)</t>
        </is>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Details) - Schedule of components of deferred tax assets - USD ($)</t>
        </is>
      </c>
      <c r="B1" s="2" t="inlineStr">
        <is>
          <t>Dec. 31, 2020</t>
        </is>
      </c>
      <c r="C1" s="2" t="inlineStr">
        <is>
          <t>Dec. 31, 2019</t>
        </is>
      </c>
    </row>
    <row r="2">
      <c r="A2" s="3" t="inlineStr">
        <is>
          <t>Schedule of components of deferred tax assets [Abstract]</t>
        </is>
      </c>
    </row>
    <row r="3">
      <c r="A3" s="4" t="inlineStr">
        <is>
          <t>Net operating losses</t>
        </is>
      </c>
      <c r="B3" s="6" t="n">
        <v>452009</v>
      </c>
      <c r="C3" s="6" t="n">
        <v>233889</v>
      </c>
    </row>
    <row r="4">
      <c r="A4" s="4" t="inlineStr">
        <is>
          <t>Less: valuation allowance</t>
        </is>
      </c>
      <c r="B4" s="5" t="n">
        <v>-452009</v>
      </c>
      <c r="C4" s="5" t="n">
        <v>-233889</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valuation allowance for deferred tax assets - USD ($)</t>
        </is>
      </c>
      <c r="B1" s="2" t="inlineStr">
        <is>
          <t>12 Months Ended</t>
        </is>
      </c>
    </row>
    <row r="2">
      <c r="B2" s="2" t="inlineStr">
        <is>
          <t>Dec. 31, 2020</t>
        </is>
      </c>
      <c r="C2" s="2" t="inlineStr">
        <is>
          <t>Dec. 31, 2019</t>
        </is>
      </c>
    </row>
    <row r="3">
      <c r="A3" s="3" t="inlineStr">
        <is>
          <t>Schedule of valuation allowance for deferred tax assets [Abstract]</t>
        </is>
      </c>
    </row>
    <row r="4">
      <c r="A4" s="4" t="inlineStr">
        <is>
          <t>Beginning balance</t>
        </is>
      </c>
      <c r="B4" s="6" t="n">
        <v>233889</v>
      </c>
      <c r="C4" s="6" t="n">
        <v>52719</v>
      </c>
    </row>
    <row r="5">
      <c r="A5" s="4" t="inlineStr">
        <is>
          <t>Additions</t>
        </is>
      </c>
      <c r="B5" s="5" t="n">
        <v>218120</v>
      </c>
      <c r="C5" s="5" t="n">
        <v>181170</v>
      </c>
    </row>
    <row r="6">
      <c r="A6" s="4" t="inlineStr">
        <is>
          <t>Ending balance</t>
        </is>
      </c>
      <c r="B6" s="6" t="n">
        <v>452009</v>
      </c>
      <c r="C6" s="6" t="n">
        <v>2338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20</t>
        </is>
      </c>
      <c r="C1" s="2" t="inlineStr">
        <is>
          <t>Dec. 31, 2019</t>
        </is>
      </c>
    </row>
    <row r="2">
      <c r="A2" s="3" t="inlineStr">
        <is>
          <t>Schedule of taxes payable [Abstract]</t>
        </is>
      </c>
    </row>
    <row r="3">
      <c r="A3" s="4" t="inlineStr">
        <is>
          <t>VAT payable</t>
        </is>
      </c>
      <c r="B3" s="6" t="n">
        <v>170455</v>
      </c>
      <c r="C3" s="6" t="n">
        <v>131351</v>
      </c>
    </row>
    <row r="4">
      <c r="A4" s="4" t="inlineStr">
        <is>
          <t>Other taxes payable</t>
        </is>
      </c>
      <c r="B4" s="5" t="n">
        <v>14239</v>
      </c>
      <c r="C4" s="5" t="n">
        <v>8112</v>
      </c>
    </row>
    <row r="5">
      <c r="A5" s="4" t="inlineStr">
        <is>
          <t>Total</t>
        </is>
      </c>
      <c r="B5" s="6" t="n">
        <v>184694</v>
      </c>
      <c r="C5" s="6" t="n">
        <v>1394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6" customWidth="1" min="1" max="1"/>
    <col width="14" customWidth="1" min="2" max="2"/>
    <col width="13" customWidth="1" min="3" max="3"/>
    <col width="21" customWidth="1" min="4" max="4"/>
    <col width="14" customWidth="1" min="5" max="5"/>
    <col width="21" customWidth="1" min="6" max="6"/>
    <col width="21" customWidth="1" min="7" max="7"/>
  </cols>
  <sheetData>
    <row r="1">
      <c r="A1" s="1" t="inlineStr">
        <is>
          <t>Concentration of Credit Risk (Details)</t>
        </is>
      </c>
      <c r="B1" s="2" t="inlineStr">
        <is>
          <t>Nov. 08, 2019</t>
        </is>
      </c>
      <c r="C1" s="2" t="inlineStr">
        <is>
          <t>May 28, 2019</t>
        </is>
      </c>
      <c r="D1" s="2" t="inlineStr">
        <is>
          <t>Dec. 31, 2020USD ($)</t>
        </is>
      </c>
      <c r="E1" s="2" t="inlineStr">
        <is>
          <t>Dec. 31, 2019</t>
        </is>
      </c>
      <c r="F1" s="2" t="inlineStr">
        <is>
          <t>Dec. 31, 2020CNY (¥)</t>
        </is>
      </c>
      <c r="G1" s="2" t="inlineStr">
        <is>
          <t>Dec. 31, 2020HKD ($)</t>
        </is>
      </c>
    </row>
    <row r="2">
      <c r="A2" s="3" t="inlineStr">
        <is>
          <t>Concentration of Credit Risk (Details) [Line Items]</t>
        </is>
      </c>
    </row>
    <row r="3">
      <c r="A3" s="4" t="inlineStr">
        <is>
          <t>Depositor insured</t>
        </is>
      </c>
      <c r="D3" s="6" t="n">
        <v>64000</v>
      </c>
      <c r="G3" s="6" t="n">
        <v>500000</v>
      </c>
    </row>
    <row r="4">
      <c r="A4" s="4" t="inlineStr">
        <is>
          <t>Depositor not insured</t>
        </is>
      </c>
      <c r="D4" s="5" t="n">
        <v>1000</v>
      </c>
    </row>
    <row r="5">
      <c r="A5" s="4" t="inlineStr">
        <is>
          <t>Cash balances</t>
        </is>
      </c>
      <c r="D5" s="5" t="n">
        <v>17213029</v>
      </c>
    </row>
    <row r="6">
      <c r="A6" s="4" t="inlineStr">
        <is>
          <t>Federal deposit insurance</t>
        </is>
      </c>
      <c r="D6" s="5" t="n">
        <v>16713000</v>
      </c>
    </row>
    <row r="7">
      <c r="A7" s="4" t="inlineStr">
        <is>
          <t>Deposits bank account</t>
        </is>
      </c>
      <c r="D7" s="5" t="n">
        <v>250000</v>
      </c>
    </row>
    <row r="8">
      <c r="A8" s="4" t="inlineStr">
        <is>
          <t>Deposits in trust account</t>
        </is>
      </c>
      <c r="D8" s="6" t="n">
        <v>2727000</v>
      </c>
    </row>
    <row r="9">
      <c r="A9" s="4" t="inlineStr">
        <is>
          <t>Number of customers</t>
        </is>
      </c>
      <c r="D9" s="5" t="n">
        <v>3</v>
      </c>
      <c r="E9" s="5" t="n">
        <v>8</v>
      </c>
    </row>
    <row r="10">
      <c r="A10" s="4" t="inlineStr">
        <is>
          <t>Customer concentration risk, percentage</t>
        </is>
      </c>
      <c r="B10" s="4" t="inlineStr">
        <is>
          <t>12.50%</t>
        </is>
      </c>
      <c r="C10" s="4" t="inlineStr">
        <is>
          <t>30.00%</t>
        </is>
      </c>
    </row>
    <row r="11">
      <c r="A11" s="4" t="inlineStr">
        <is>
          <t>Revenues [Member]</t>
        </is>
      </c>
    </row>
    <row r="12">
      <c r="A12" s="3" t="inlineStr">
        <is>
          <t>Concentration of Credit Risk (Details) [Line Items]</t>
        </is>
      </c>
    </row>
    <row r="13">
      <c r="A13" s="4" t="inlineStr">
        <is>
          <t>Customer concentration risk, description</t>
        </is>
      </c>
      <c r="D13" s="4" t="inlineStr">
        <is>
          <t>more than 10%</t>
        </is>
      </c>
      <c r="E13" s="4" t="inlineStr">
        <is>
          <t>more than 10%</t>
        </is>
      </c>
    </row>
    <row r="14">
      <c r="A14" s="4" t="inlineStr">
        <is>
          <t>Financial Stability Bureau [Member]</t>
        </is>
      </c>
    </row>
    <row r="15">
      <c r="A15" s="3" t="inlineStr">
        <is>
          <t>Concentration of Credit Risk (Details) [Line Items]</t>
        </is>
      </c>
    </row>
    <row r="16">
      <c r="A16" s="4" t="inlineStr">
        <is>
          <t>Depositor insured</t>
        </is>
      </c>
      <c r="D16" s="6" t="n">
        <v>1320000</v>
      </c>
    </row>
    <row r="17">
      <c r="A17" s="4" t="inlineStr">
        <is>
          <t>Minimum [Member] | Accounts Receivable [Member]</t>
        </is>
      </c>
    </row>
    <row r="18">
      <c r="A18" s="3" t="inlineStr">
        <is>
          <t>Concentration of Credit Risk (Details) [Line Items]</t>
        </is>
      </c>
    </row>
    <row r="19">
      <c r="A19" s="4" t="inlineStr">
        <is>
          <t>Customer concentration risk, percentage</t>
        </is>
      </c>
      <c r="E19" s="4" t="inlineStr">
        <is>
          <t>10.20%</t>
        </is>
      </c>
    </row>
    <row r="20">
      <c r="A20" s="4" t="inlineStr">
        <is>
          <t>Maximum [Member] | Accounts Receivable [Member]</t>
        </is>
      </c>
    </row>
    <row r="21">
      <c r="A21" s="3" t="inlineStr">
        <is>
          <t>Concentration of Credit Risk (Details) [Line Items]</t>
        </is>
      </c>
    </row>
    <row r="22">
      <c r="A22" s="4" t="inlineStr">
        <is>
          <t>Customer concentration risk, percentage</t>
        </is>
      </c>
      <c r="E22" s="4" t="inlineStr">
        <is>
          <t>17.00%</t>
        </is>
      </c>
    </row>
    <row r="23">
      <c r="A23" s="4" t="inlineStr">
        <is>
          <t>Customers One [Member] | Accounts Receivable [Member]</t>
        </is>
      </c>
    </row>
    <row r="24">
      <c r="A24" s="3" t="inlineStr">
        <is>
          <t>Concentration of Credit Risk (Details) [Line Items]</t>
        </is>
      </c>
    </row>
    <row r="25">
      <c r="A25" s="4" t="inlineStr">
        <is>
          <t>Customer concentration risk, percentage</t>
        </is>
      </c>
      <c r="D25" s="4" t="inlineStr">
        <is>
          <t>30.50%</t>
        </is>
      </c>
    </row>
    <row r="26">
      <c r="A26" s="4" t="inlineStr">
        <is>
          <t>Customers Two [Member] | Accounts Receivable [Member]</t>
        </is>
      </c>
    </row>
    <row r="27">
      <c r="A27" s="3" t="inlineStr">
        <is>
          <t>Concentration of Credit Risk (Details) [Line Items]</t>
        </is>
      </c>
    </row>
    <row r="28">
      <c r="A28" s="4" t="inlineStr">
        <is>
          <t>Customer concentration risk, percentage</t>
        </is>
      </c>
      <c r="D28" s="4" t="inlineStr">
        <is>
          <t>11.40%</t>
        </is>
      </c>
    </row>
    <row r="29">
      <c r="A29" s="4" t="inlineStr">
        <is>
          <t>Customers Three [Member] | Accounts Receivable [Member]</t>
        </is>
      </c>
    </row>
    <row r="30">
      <c r="A30" s="3" t="inlineStr">
        <is>
          <t>Concentration of Credit Risk (Details) [Line Items]</t>
        </is>
      </c>
    </row>
    <row r="31">
      <c r="A31" s="4" t="inlineStr">
        <is>
          <t>Customer concentration risk, percentage</t>
        </is>
      </c>
      <c r="D31" s="4" t="inlineStr">
        <is>
          <t>11.40%</t>
        </is>
      </c>
    </row>
    <row r="32">
      <c r="A32" s="4" t="inlineStr">
        <is>
          <t>Customer Four [Member] | Accounts Receivable [Member]</t>
        </is>
      </c>
    </row>
    <row r="33">
      <c r="A33" s="3" t="inlineStr">
        <is>
          <t>Concentration of Credit Risk (Details) [Line Items]</t>
        </is>
      </c>
    </row>
    <row r="34">
      <c r="A34" s="4" t="inlineStr">
        <is>
          <t>Customer concentration risk, percentage</t>
        </is>
      </c>
      <c r="E34" s="4" t="inlineStr">
        <is>
          <t>95.00%</t>
        </is>
      </c>
    </row>
    <row r="35">
      <c r="A35" s="4" t="inlineStr">
        <is>
          <t>PRC [Member]</t>
        </is>
      </c>
    </row>
    <row r="36">
      <c r="A36" s="3" t="inlineStr">
        <is>
          <t>Concentration of Credit Risk (Details) [Line Items]</t>
        </is>
      </c>
    </row>
    <row r="37">
      <c r="A37" s="4" t="inlineStr">
        <is>
          <t>Depositor insured</t>
        </is>
      </c>
      <c r="D37" s="6" t="n">
        <v>72000</v>
      </c>
      <c r="F37" s="10" t="n">
        <v>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 width="21" customWidth="1" min="5" max="5"/>
    <col width="14" customWidth="1" min="6" max="6"/>
  </cols>
  <sheetData>
    <row r="1">
      <c r="A1" s="1" t="inlineStr">
        <is>
          <t>Related party transactions (Details)</t>
        </is>
      </c>
      <c r="B1" s="2" t="inlineStr">
        <is>
          <t>1 Months Ended</t>
        </is>
      </c>
      <c r="C1" s="2" t="inlineStr">
        <is>
          <t>12 Months Ended</t>
        </is>
      </c>
    </row>
    <row r="2">
      <c r="B2" s="2" t="inlineStr">
        <is>
          <t>Apr. 30, 2020</t>
        </is>
      </c>
      <c r="C2" s="2" t="inlineStr">
        <is>
          <t>Dec. 31, 2020USD ($)</t>
        </is>
      </c>
      <c r="D2" s="2" t="inlineStr">
        <is>
          <t>Dec. 31, 2019USD ($)</t>
        </is>
      </c>
      <c r="E2" s="2" t="inlineStr">
        <is>
          <t>Dec. 31, 2019CNY (¥)</t>
        </is>
      </c>
      <c r="F2" s="2" t="inlineStr">
        <is>
          <t>Jun. 14, 2019</t>
        </is>
      </c>
    </row>
    <row r="3">
      <c r="A3" s="3" t="inlineStr">
        <is>
          <t>Related party transactions (Details) [Line Items]</t>
        </is>
      </c>
    </row>
    <row r="4">
      <c r="A4" s="4" t="inlineStr">
        <is>
          <t>Advertising fee</t>
        </is>
      </c>
      <c r="C4" s="6" t="n">
        <v>180000</v>
      </c>
    </row>
    <row r="5">
      <c r="A5" s="4" t="inlineStr">
        <is>
          <t>Nature of Common Ownership or Management Control Relationships</t>
        </is>
      </c>
      <c r="C5" s="4" t="inlineStr">
        <is>
          <t>1.7%</t>
        </is>
      </c>
    </row>
    <row r="6">
      <c r="A6" s="4" t="inlineStr">
        <is>
          <t>Description of related party transaction</t>
        </is>
      </c>
      <c r="C6" s="4" t="inlineStr">
        <is>
          <t>The contract was further amended on June 25, 2020 where the fee will be 2.25% of the initial listing value of collectibles or artwork from July 1, 2020 to December 31, 2020, then return back to 1.5% from January 1, 2021 to December 31, 2021. The increase of the rates for the second half of 2020 was as a result of the Company&amp;#x2019;s demand for more advertising space and online time on the Jingwan website as the Company aggressively advertised to increase its revenues in the second half of the year after seeing the significant decrease of its revenue in the first half of 2020 due to COVID-19.</t>
        </is>
      </c>
    </row>
    <row r="7">
      <c r="A7" s="4" t="inlineStr">
        <is>
          <t>Other inventory purchase</t>
        </is>
      </c>
      <c r="D7" s="6" t="n">
        <v>72000</v>
      </c>
    </row>
    <row r="8">
      <c r="A8" s="4" t="inlineStr">
        <is>
          <t>Expense incurred</t>
        </is>
      </c>
      <c r="D8" s="5" t="n">
        <v>258000</v>
      </c>
      <c r="E8" s="10" t="n">
        <v>1780000</v>
      </c>
    </row>
    <row r="9">
      <c r="A9" s="4" t="inlineStr">
        <is>
          <t>Administration services fees</t>
        </is>
      </c>
      <c r="C9" s="6" t="n">
        <v>54000</v>
      </c>
      <c r="D9" s="5" t="n">
        <v>18000</v>
      </c>
    </row>
    <row r="10">
      <c r="A10" s="4" t="inlineStr">
        <is>
          <t>Percentage of beneficial shareholder</t>
        </is>
      </c>
      <c r="C10" s="4" t="inlineStr">
        <is>
          <t>11.98%</t>
        </is>
      </c>
    </row>
    <row r="11">
      <c r="A11" s="4" t="inlineStr">
        <is>
          <t>Monthly rental expense</t>
        </is>
      </c>
      <c r="C11" s="6" t="n">
        <v>13000</v>
      </c>
    </row>
    <row r="12">
      <c r="A12" s="4" t="inlineStr">
        <is>
          <t>Total rental expense</t>
        </is>
      </c>
      <c r="C12" s="6" t="n">
        <v>147713</v>
      </c>
      <c r="D12" s="6" t="n">
        <v>151578</v>
      </c>
    </row>
    <row r="13">
      <c r="A13" s="4" t="inlineStr">
        <is>
          <t>Nanjing Pusideng Information Technology Co., Ltd. (“Nanjing Pusideng”) [Member]</t>
        </is>
      </c>
    </row>
    <row r="14">
      <c r="A14" s="3" t="inlineStr">
        <is>
          <t>Related party transactions (Details) [Line Items]</t>
        </is>
      </c>
    </row>
    <row r="15">
      <c r="A15" s="4" t="inlineStr">
        <is>
          <t>Equity interest, percentage</t>
        </is>
      </c>
      <c r="F15" s="4" t="inlineStr">
        <is>
          <t>100.00%</t>
        </is>
      </c>
    </row>
    <row r="16">
      <c r="A16" s="4" t="inlineStr">
        <is>
          <t>Kashi Jinwang Art Purchase E-commerce Co., Ltd [Member]</t>
        </is>
      </c>
    </row>
    <row r="17">
      <c r="A17" s="3" t="inlineStr">
        <is>
          <t>Related party transactions (Details) [Line Items]</t>
        </is>
      </c>
    </row>
    <row r="18">
      <c r="A18" s="4" t="inlineStr">
        <is>
          <t>Advertising fee percentage</t>
        </is>
      </c>
      <c r="B18" s="4" t="inlineStr">
        <is>
          <t>1.50%</t>
        </is>
      </c>
    </row>
    <row r="19">
      <c r="A19" s="4" t="inlineStr">
        <is>
          <t>Kashi Longrui Business Management Service Co., Ltd. [Member]</t>
        </is>
      </c>
    </row>
    <row r="20">
      <c r="A20" s="3" t="inlineStr">
        <is>
          <t>Related party transactions (Details) [Line Items]</t>
        </is>
      </c>
    </row>
    <row r="21">
      <c r="A21" s="4" t="inlineStr">
        <is>
          <t>Description of related party transaction</t>
        </is>
      </c>
      <c r="C21" s="4" t="inlineStr">
        <is>
          <t>Kashi Longrui entered into a Management Consulting Advisory Agreement with Mr. Aimin Kong for an annual service fee of RMB 780,000 (approximately $111,000) on January 1, 2019. The consulting agreement had a term of one year and the services include business, management and strategic planning. Mr. Kong is the sole shareholder and director of Oriental Culture Investment Development LTD which is a 11.98% shareholder of the Company.</t>
        </is>
      </c>
    </row>
    <row r="22">
      <c r="A22" s="4" t="inlineStr">
        <is>
          <t>Kashi Dongfang [Member]</t>
        </is>
      </c>
    </row>
    <row r="23">
      <c r="A23" s="3" t="inlineStr">
        <is>
          <t>Related party transactions (Details) [Line Items]</t>
        </is>
      </c>
    </row>
    <row r="24">
      <c r="A24" s="4" t="inlineStr">
        <is>
          <t>Description of related party transaction</t>
        </is>
      </c>
      <c r="C24" s="4" t="inlineStr">
        <is>
          <t>Kashi Dongfang entered into a Technology Advisory Engagement Agreement with Mr. Huajun Gao and engaged Mr. Gao as the chief technology advisor for an annual service fee of RMB 1,000,000 (approximately $143,000) on January 1, 2019. The advisory agreement had a term of one year and the services include technology review and verification, technology renovation and improvement, technology security and management, and technology advice and consulting. Mr. Gao is the sole shareholder and director of Oriental Culture Investment Communication LTD which is a 11.98% shareholder of the Company.</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Details) - Schedule of accounts payable – related parties - USD ($)</t>
        </is>
      </c>
      <c r="B1" s="2" t="inlineStr">
        <is>
          <t>12 Months Ended</t>
        </is>
      </c>
    </row>
    <row r="2">
      <c r="B2" s="2" t="inlineStr">
        <is>
          <t>Dec. 31, 2020</t>
        </is>
      </c>
      <c r="C2" s="2" t="inlineStr">
        <is>
          <t>Dec. 31, 2019</t>
        </is>
      </c>
    </row>
    <row r="3">
      <c r="A3" s="3" t="inlineStr">
        <is>
          <t>Related Party Transaction [Line Items]</t>
        </is>
      </c>
    </row>
    <row r="4">
      <c r="A4" s="4" t="inlineStr">
        <is>
          <t>Total</t>
        </is>
      </c>
      <c r="B4" s="6" t="n">
        <v>1229381</v>
      </c>
      <c r="C4" s="6" t="n">
        <v>207766</v>
      </c>
    </row>
    <row r="5">
      <c r="A5" s="4" t="inlineStr">
        <is>
          <t>Zhongcang Warehouse Co., Ltd [Member]</t>
        </is>
      </c>
    </row>
    <row r="6">
      <c r="A6" s="3" t="inlineStr">
        <is>
          <t>Related Party Transaction [Line Items]</t>
        </is>
      </c>
    </row>
    <row r="7">
      <c r="A7" s="4" t="inlineStr">
        <is>
          <t>Relationship</t>
        </is>
      </c>
      <c r="B7" s="4" t="inlineStr">
        <is>
          <t>An investment of the VIE of the Company</t>
        </is>
      </c>
    </row>
    <row r="8">
      <c r="A8" s="4" t="inlineStr">
        <is>
          <t>Nature</t>
        </is>
      </c>
      <c r="B8" s="4" t="inlineStr">
        <is>
          <t>Storage fees</t>
        </is>
      </c>
    </row>
    <row r="9">
      <c r="A9" s="4" t="inlineStr">
        <is>
          <t>Total</t>
        </is>
      </c>
      <c r="B9" s="6" t="n">
        <v>353665</v>
      </c>
      <c r="C9" s="5" t="n">
        <v>207364</v>
      </c>
    </row>
    <row r="10">
      <c r="A10" s="4" t="inlineStr">
        <is>
          <t>Kashi Jinwang Art Purchase E-commerce Co., Ltd [Member]</t>
        </is>
      </c>
    </row>
    <row r="11">
      <c r="A11" s="3" t="inlineStr">
        <is>
          <t>Related Party Transaction [Line Items]</t>
        </is>
      </c>
    </row>
    <row r="12">
      <c r="A12" s="4" t="inlineStr">
        <is>
          <t>Relationship</t>
        </is>
      </c>
      <c r="B12" s="4" t="inlineStr">
        <is>
          <t>100% owned by Nanjing Jinwang Art Purchase E-commerce Co., Ltd., a related party of the Company</t>
        </is>
      </c>
    </row>
    <row r="13">
      <c r="A13" s="4" t="inlineStr">
        <is>
          <t>Nature</t>
        </is>
      </c>
      <c r="B13" s="4" t="inlineStr">
        <is>
          <t>Marketing expenses</t>
        </is>
      </c>
    </row>
    <row r="14">
      <c r="A14" s="4" t="inlineStr">
        <is>
          <t>Total</t>
        </is>
      </c>
      <c r="B14" s="6" t="n">
        <v>875716</v>
      </c>
      <c r="C14" s="6" t="n">
        <v>4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Details) - Schedule of other payables – related parties - USD ($)</t>
        </is>
      </c>
      <c r="B1" s="2" t="inlineStr">
        <is>
          <t>12 Months Ended</t>
        </is>
      </c>
    </row>
    <row r="2">
      <c r="B2" s="2" t="inlineStr">
        <is>
          <t>Dec. 31, 2020</t>
        </is>
      </c>
      <c r="C2" s="2" t="inlineStr">
        <is>
          <t>Dec. 31, 2019</t>
        </is>
      </c>
    </row>
    <row r="3">
      <c r="A3" s="3" t="inlineStr">
        <is>
          <t>Related party transactions (Details) - Schedule of other payables – related parties [Line Items]</t>
        </is>
      </c>
    </row>
    <row r="4">
      <c r="A4" s="4" t="inlineStr">
        <is>
          <t>Total</t>
        </is>
      </c>
      <c r="B4" s="6" t="n">
        <v>7312</v>
      </c>
      <c r="C4" s="6" t="n">
        <v>61318</v>
      </c>
    </row>
    <row r="5">
      <c r="A5" s="4" t="inlineStr">
        <is>
          <t>Aimin Kong [Member]</t>
        </is>
      </c>
    </row>
    <row r="6">
      <c r="A6" s="3" t="inlineStr">
        <is>
          <t>Related party transactions (Details) - Schedule of other payables – related parties [Line Items]</t>
        </is>
      </c>
    </row>
    <row r="7">
      <c r="A7" s="4" t="inlineStr">
        <is>
          <t>Relationship</t>
        </is>
      </c>
      <c r="B7" s="4" t="inlineStr">
        <is>
          <t>Oriental Culture's 11.98% beneficial shareholder</t>
        </is>
      </c>
    </row>
    <row r="8">
      <c r="A8" s="4" t="inlineStr">
        <is>
          <t>Nature</t>
        </is>
      </c>
      <c r="B8" s="4" t="inlineStr">
        <is>
          <t>Advances for operational purposes</t>
        </is>
      </c>
    </row>
    <row r="9">
      <c r="A9" s="4" t="inlineStr">
        <is>
          <t>Total</t>
        </is>
      </c>
      <c r="B9" s="4" t="inlineStr">
        <is>
          <t xml:space="preserve"> </t>
        </is>
      </c>
      <c r="C9" s="5" t="n">
        <v>51896</v>
      </c>
    </row>
    <row r="10">
      <c r="A10" s="4" t="inlineStr">
        <is>
          <t>HKFAEx Group Limited [Member]</t>
        </is>
      </c>
    </row>
    <row r="11">
      <c r="A11" s="3" t="inlineStr">
        <is>
          <t>Related party transactions (Details) - Schedule of other payables – related parties [Line Items]</t>
        </is>
      </c>
    </row>
    <row r="12">
      <c r="A12" s="4" t="inlineStr">
        <is>
          <t>Relationship</t>
        </is>
      </c>
      <c r="B12" s="4" t="inlineStr">
        <is>
          <t>a 18.57% shareholder of the Company</t>
        </is>
      </c>
    </row>
    <row r="13">
      <c r="A13" s="4" t="inlineStr">
        <is>
          <t>Nature</t>
        </is>
      </c>
      <c r="B13" s="4" t="inlineStr">
        <is>
          <t>Advances for operational purposes</t>
        </is>
      </c>
    </row>
    <row r="14">
      <c r="A14" s="4" t="inlineStr">
        <is>
          <t>Total</t>
        </is>
      </c>
      <c r="B14" s="6" t="n">
        <v>4514</v>
      </c>
      <c r="C14" s="5" t="n">
        <v>4493</v>
      </c>
    </row>
    <row r="15">
      <c r="A15" s="4" t="inlineStr">
        <is>
          <t>Mun Wah Wan [Member]</t>
        </is>
      </c>
    </row>
    <row r="16">
      <c r="A16" s="3" t="inlineStr">
        <is>
          <t>Related party transactions (Details) - Schedule of other payables – related parties [Line Items]</t>
        </is>
      </c>
    </row>
    <row r="17">
      <c r="A17" s="4" t="inlineStr">
        <is>
          <t>Relationship</t>
        </is>
      </c>
      <c r="B17" s="4" t="inlineStr">
        <is>
          <t>Chairman of the board of directors of Oriental Culture and indirectly holding 18,57% shares of the Company through HKFAEx.</t>
        </is>
      </c>
    </row>
    <row r="18">
      <c r="A18" s="4" t="inlineStr">
        <is>
          <t>Nature</t>
        </is>
      </c>
      <c r="B18" s="4" t="inlineStr">
        <is>
          <t>Advances for operational purposes</t>
        </is>
      </c>
    </row>
    <row r="19">
      <c r="A19" s="4" t="inlineStr">
        <is>
          <t>Total</t>
        </is>
      </c>
      <c r="B19" s="6" t="n">
        <v>2798</v>
      </c>
      <c r="C19" s="6" t="n">
        <v>49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0</t>
        </is>
      </c>
    </row>
    <row r="3">
      <c r="A3" s="3" t="inlineStr">
        <is>
          <t>Accounting Policies [Abstract]</t>
        </is>
      </c>
    </row>
    <row r="4">
      <c r="A4" s="4" t="inlineStr">
        <is>
          <t>Nature of Business and Organization</t>
        </is>
      </c>
      <c r="B4" s="4" t="inlineStr">
        <is>
          <t>Note 1 – Nature of business and organization Oriental Culture Holding Ltd. (“Oriental
Culture”) is a holding company incorporated on November 29, 2018, under the laws of the Cayman Islands. Oriental Culture Holding
Ltd., its subsidiaries and variable interest entities and their subsidiaries are hereafter referred to as the “Company”. Oriental Culture has no substantial operations
other than holding all of the outstanding share capital of Oriental Culture Development (“Oriental Culture BVI”) and China
International Assets and Equity of Artworks Exchange Limited (“International Culture”). Oriental Culture BVI is also a holding
company holding all of the outstanding share capital of HK Oriental Culture Investment Development Limited (“Oriental Culture HK”).
Oriental Culture HK is also a holding company holding all of the outstanding equity of Nanjing Rongke Business Consulting Service Co.,
Ltd. (“Oriental Culture WFOE” or “WFOE”). The Company, through its direct subsidiary, Oriental Culture HK and
variable interest entity (“VIE”), Jiangsu Yanggu Culture Development Co., Ltd. and subsidiaries (“Jiangsu Yanggu”)
are engaged in providing online platforms that facilitate the e-commerce trading of artwork and collectables and the online trading of
commodities, principally teas, Yunan Ham and mitten crabs. The Company’s headquarters are located in the City of Nanjing, in the
People’s Republic of China (the “PRC” or “China”). All of the Company’s business activities are carried
out by Oriental Culture HK and by Jiangsu Yanggu and its subsidiaries. On May 8, 2019, Oriental Culture completed its
reorganization of entities under common control of various shareholders, who collectively owned 100% of the equity interests of Oriental
Culture prior to the reorganization. Oriental Culture, Oriental Culture BVI, and Oriental Culture HK, were established as the holding
companies of Oriental Culture WFOE. Oriental Culture WFOE is the primary beneficiary of Jiangsu Yanggu and its subsidiaries. Prior to
the reorganization, Jiangsu Yanggu and International Culture were under common control, as the same group of shareholders held more than
50% of the voting ownership interest of each entity, and contemporaneous written evidence of agreements to vote a majority of the entities’
shares in concert exists. Oriental Culture, International Culture and Jiangsu Yanggu were under common control, which resulted in the
consolidation of International Culture and Jiangsu Yanggu, which has been accounted for as a reorganization of entities under common
control at their carrying values. The financial statements are prepared on the basis as if the reorganization became effective as of
the beginning of the first period presented in the accompanying consolidated financial statements of Oriental Culture. On May 9, 2019, the Company acquired all outstanding equity interest
of HKDAEx Limited (“HKDAEx”), which provides the Company’s customers with an additional online trading platform in Hong
Kong. Therefore, during the second half of 2019, the Company expanded its business operations to include online trading of commodities,
primarily teas, Yunan Ham and mitten crabs on the platform of HKDAEx. Contractual Arrangements In the PRC, investment activities by foreign
investors are principally governed by the Guidance Catalog of Industries for Foreign Investment, which was promulgated and is amended
from time to time by the PRC Ministry of Commerce, or MOFCOM, and the PRC National Development and Reform Commission, or NDRC. In June
2019, the Guidance Catalog of Industries for Foreign Investment was replaced by the Special Administrative Measures (Negative List) for
Foreign Investment Access (2019 Version). In June, 2020, the MOFCOM and the NDRC promulgated the Special Administrative Measures (Negative
List) for Foreign Investment Access (2020 Version), or the Negative List, which became effective on July 23, 2020. The Negative List
divides industries into two categories: restricted and prohibited. Industries not listed in the Negative List are generally open to foreign
investment unless specifically restricted by other PRC regulations. Oriental Culture is a Cayman Islands company and
its subsidiaries including Oriental Culture WFOE are considered foreign invested enterprises. Although the business the Company conducts
through Jiangsu Yanggu is not within the category in which foreign investment is currently restricted or prohibited under the Negative
List or other PRC Laws, the Company expects that in the future Jiangsu Yanggu will engage in marketing survey services for online marketplaces.
Marketing survey services are within the category in which foreign investment is restricted pursuant to the Negative List. In addition,
the Company intends to centralize the Company’s management and operations in the PRC to avoid being restricted to conduct certain
business activities which are important for the Company’s current or future business but are currently restricted or might be restricted
in the future. As such, Jiangsu Yanggu is controlled through contractual arrangements in lieu of direct equity ownership by the Company
or any of its subsidiaries. Such contractual arrangements are comprised of a series of four agreements (collectively the “Contractual
Arrangements”), of which the significant terms are as follows: Contractual Agreements with Jiangsu Yanggu Technical Consultation and Services Agreement Pursuant to the technical consultation and services
agreement between Oriental Culture WFOE and Jiangsu Yanggu, Oriental Culture WFOE has the exclusive right to provide consultation and
services to Jiangsu Yanggu in the areas of management, funding, human resources, technology and intellectual property rights. For such
services, Jiangsu Yanggu agrees to pay service fees in the amount of 100% of its net income to Oriental Culture WFOE and also Oriental
Culture WFOE has the obligation to absorb 100% of the losses of Jiangsu Yanggu. The WFOE exclusively owns any intellectual property
rights arising from the performance of this Technical Consultation and Services Agreement. The term of the Technical Consultation and
Service Agreement is 20 years until May 7, 2039. Oriental Culture WFOE may terminate this agreement at any time by giving 30 days’
written notice to Jiangsu Yanggu. Equity Pledge Agreement Pursuant to the Equity Pledge Agreements among Oriental Culture WFOE,
Jiangsu Yanggu and Jiangsu Yanggu’s shareholders dated May 8, 2019, amended on January 28, 2021, each of Jiangsu Yanggu’s
shareholders pledged all of their equity interests in Jiangsu Yanggu to Oriental Culture WFOE to guarantee Jiangsu Yanggu’s performance
of relevant obligations and indebtedness under the Technical Consultation and Services Agreement and other agreements. If Jiangsu Yanggu
breaches its obligations under the Contractual Agreements, Oriental Culture WFOE, as pledgee, will be entitled to certain rights, including
the right to dispose of the pledged equity interests in order to recover the damages associated with such breach. The pledge shall be
continuously valid until all of Jiangsu Yanggu’s shareholders are no longer shareholders of Jiangsu Yanggu, or until the satisfaction
of all Jiangsu Yanggu’s obligations under the Contractual Agreements. Equity Option Agreement Pursuant to the Equity Option Agreement among Oriental Culture WFOE,
Jiangsu Yanggu and Jiangsu Yanggu’s shareholders dated May 8, 2019, amended on January 28, 2021, Oriental Culture WFOE has the exclusive
right to require Jiangsu Yanggu’s shareholders to fulfill and complete all approval and registration procedures required under PRC
laws for Oriental Culture WFOE to purchase, or designate one or more persons to purchase, each shareholders’ equity interests in
Jiangsu Yanggu, in one or multiple transactions, at any time or from time to time, at Oriental Culture WFOE’s sole and absolute
discretion. The purchase price shall be the lowest price allowed by PRC laws. The Equity Option Agreement shall remain effective until
all the equity interests owned by Jiangsu Yanggu’s shareholders have been legally transferred to Oriental Culture WFOE or its designee(s). Voting Rights Proxy and Financial Supporting
Agreements Pursuant to the Voting Rights Proxy and Financial
Supporting Agreements, as amended, among the shareholders of Jiangsu Yanggu and Oriental Culture WFOE, Jiangsu Yanggu’s shareholders
have given Oriental Culture WFOE an irrevocable proxy to act on their behalf on all matters pertaining to Jiangsu Yanggu and to exercise
all of their rights as shareholders of Jiangsu Yanggu, including the right to attend shareholders meeting, to exercise voting rights and
to transfer all or a part of their equity interests in Jiangsu Yanggu. In consideration of such granted rights, Oriental Culture WFOE
agrees to provide the necessary financial support to Jiangsu Yanggu whether or not Jiangsu Yanggu incurs losses, and agrees not to request
repayment if Jiangsu Yanggu is unable to do so. The agreements shall remain in effect for 20 years until May 7, 2039. Based on the foregoing contractual arrangements,
which grant Oriental Culture WFOE effective control of Jiangsu Yanggu and its subsidiaries and obligates Oriental Culture WFOE to absorb
100% of the loss from its activities, as well as enable Oriental Culture WFOE to receive 100% of the expected residual returns, the Company
accounts for Jiangsu Yanggu and its subsidiaries as VIEs. Accordingly, the Company consolidates the accounts of Jiangsu Yanggu and its
subsidiaries in accordance with Regulation S-X-3A-02 promulgated by the Securities Exchange Commission (“SEC”), and the Financial
Accounting Standards Board (“FASB”) Accounting Standards Codification (“ASC”) Section 810-10, Consolidation. The accompanying consolidated financial statements
reflect the activities of the Company and each of the following entities:
Name Background Ownership
China International Assets and Equity of Artworks Exchange Limited (“International Culture”) ● A Hong Kong company 100%
HKDAEx Limited (“HKDAEx”) ● A Hong Kong company 100%
Oriental Culture BVI ● A British Virgin Islands company 100%
Oriental Culture HK ● A Hong Kong company 100% owned by Oriental Culture BVI
Oriental Culture WFOE ● A PRC limited liability company and deemed a wholly foreign owned enterprise (“WFOE”) 100% owned by Oriental Culture HK
Jiangsu Yanggu ● A PRC limited liability company VIE of Oriental Culture WFOE
Nanjing Yanyu Information Technology Co., Ltd. (“Nanjing Yanyu”) ● A PRC limited liability company 100% owned by Jiangsu Yanggu
Nanjing Yanqing Information Technology Co., Ltd. (“Nanjing Yanqing”) ● A PRC limited liability company 100% owned by Jiangsu Yanggu
Kashi Longrui Business Management Service Co., Ltd. (“Kashi Longrui”) ● A PRC limited liability company 100% owned by Nanjing Yanqing
Kashi Dongfang Cangpin Culture Development Co., Ltd. (“Kashi Dongfang”) ● A PRC limited liability company 100% owned by Nanjing Yanq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Details) - Schedule of net revenues – related parties - USD ($)</t>
        </is>
      </c>
      <c r="B1" s="2" t="inlineStr">
        <is>
          <t>12 Months Ended</t>
        </is>
      </c>
    </row>
    <row r="2">
      <c r="B2" s="2" t="inlineStr">
        <is>
          <t>Dec. 31, 2020</t>
        </is>
      </c>
      <c r="C2" s="2" t="inlineStr">
        <is>
          <t>Dec. 31, 2019</t>
        </is>
      </c>
    </row>
    <row r="3">
      <c r="A3" s="3" t="inlineStr">
        <is>
          <t>Related party transactions (Details) - Schedule of net revenues – related parties [Line Items]</t>
        </is>
      </c>
    </row>
    <row r="4">
      <c r="A4" s="4" t="inlineStr">
        <is>
          <t>Total</t>
        </is>
      </c>
      <c r="B4" s="6" t="n">
        <v>213172</v>
      </c>
      <c r="C4" s="6" t="n">
        <v>246386</v>
      </c>
    </row>
    <row r="5">
      <c r="A5" s="4" t="inlineStr">
        <is>
          <t>Nanjing Culture and Artwork Property Exchange Co., Ltd [Member]</t>
        </is>
      </c>
    </row>
    <row r="6">
      <c r="A6" s="3" t="inlineStr">
        <is>
          <t>Related party transactions (Details) - Schedule of net revenues – related parties [Line Items]</t>
        </is>
      </c>
    </row>
    <row r="7">
      <c r="A7" s="4" t="inlineStr">
        <is>
          <t>Relationship</t>
        </is>
      </c>
      <c r="B7" s="4" t="inlineStr">
        <is>
          <t>Mr. Huajun Gao, the general manager and director of Nanjing Culture, and Mr. Aimin Kong, the vice chairman of Nanjing Culture, each beneficially owns 11.98% of our shares</t>
        </is>
      </c>
    </row>
    <row r="8">
      <c r="A8" s="4" t="inlineStr">
        <is>
          <t>Nature</t>
        </is>
      </c>
      <c r="B8" s="4" t="inlineStr">
        <is>
          <t>Technological service fee revenue</t>
        </is>
      </c>
    </row>
    <row r="9">
      <c r="A9" s="4" t="inlineStr">
        <is>
          <t>Total</t>
        </is>
      </c>
      <c r="B9" s="6" t="n">
        <v>41571</v>
      </c>
      <c r="C9" s="5" t="n">
        <v>20425</v>
      </c>
    </row>
    <row r="10">
      <c r="A10" s="4" t="inlineStr">
        <is>
          <t>Jinling Cultural Property Rights Exchange Co., Ltd [Member]</t>
        </is>
      </c>
    </row>
    <row r="11">
      <c r="A11" s="3" t="inlineStr">
        <is>
          <t>Related party transactions (Details) - Schedule of net revenues – related parties [Line Items]</t>
        </is>
      </c>
    </row>
    <row r="12">
      <c r="A12" s="4" t="inlineStr">
        <is>
          <t>Relationship</t>
        </is>
      </c>
      <c r="B12" s="4" t="inlineStr">
        <is>
          <t>Owned by our 11.98% beneficial shareholder, Huajun Gao</t>
        </is>
      </c>
    </row>
    <row r="13">
      <c r="A13" s="4" t="inlineStr">
        <is>
          <t>Nature</t>
        </is>
      </c>
      <c r="B13" s="4" t="inlineStr">
        <is>
          <t>Technological service fee revenue</t>
        </is>
      </c>
    </row>
    <row r="14">
      <c r="A14" s="4" t="inlineStr">
        <is>
          <t>Total</t>
        </is>
      </c>
      <c r="B14" s="6" t="n">
        <v>21042</v>
      </c>
      <c r="C14" s="5" t="n">
        <v>20425</v>
      </c>
    </row>
    <row r="15">
      <c r="A15" s="4" t="inlineStr">
        <is>
          <t>Hunan Huaqiang Artwork Trading Center Co., Ltd [Member]</t>
        </is>
      </c>
    </row>
    <row r="16">
      <c r="A16" s="3" t="inlineStr">
        <is>
          <t>Related party transactions (Details) - Schedule of net revenues – related parties [Line Items]</t>
        </is>
      </c>
    </row>
    <row r="17">
      <c r="A17" s="4" t="inlineStr">
        <is>
          <t>Relationship</t>
        </is>
      </c>
      <c r="B17" s="4" t="inlineStr">
        <is>
          <t>49% owned by Jinling Cultural Property Exchange Co., Ltd. which is owned by Oriental Culture's 11.98% beneficial shareholder, Huajun Gao</t>
        </is>
      </c>
    </row>
    <row r="18">
      <c r="A18" s="4" t="inlineStr">
        <is>
          <t>Nature</t>
        </is>
      </c>
      <c r="B18" s="4" t="inlineStr">
        <is>
          <t>Technological service fee revenue</t>
        </is>
      </c>
    </row>
    <row r="19">
      <c r="A19" s="4" t="inlineStr">
        <is>
          <t>Total</t>
        </is>
      </c>
      <c r="B19" s="6" t="n">
        <v>20390</v>
      </c>
      <c r="C19" s="5" t="n">
        <v>20425</v>
      </c>
    </row>
    <row r="20">
      <c r="A20" s="4" t="inlineStr">
        <is>
          <t>Nanjing Jinwang Art Purchase E-commerce Co., Ltd [Member]</t>
        </is>
      </c>
    </row>
    <row r="21">
      <c r="A21" s="3" t="inlineStr">
        <is>
          <t>Related party transactions (Details) - Schedule of net revenues – related parties [Line Items]</t>
        </is>
      </c>
    </row>
    <row r="22">
      <c r="A22" s="4" t="inlineStr">
        <is>
          <t>Relationship</t>
        </is>
      </c>
      <c r="B22" s="4" t="inlineStr">
        <is>
          <t>Owned by Huajun Gao and Aimin Kong, each is a 11.98% shareholder of the Company</t>
        </is>
      </c>
    </row>
    <row r="23">
      <c r="A23" s="4" t="inlineStr">
        <is>
          <t>Nature</t>
        </is>
      </c>
      <c r="B23" s="4" t="inlineStr">
        <is>
          <t>Technological service fee revenue</t>
        </is>
      </c>
    </row>
    <row r="24">
      <c r="A24" s="4" t="inlineStr">
        <is>
          <t>Total</t>
        </is>
      </c>
      <c r="B24" s="4" t="inlineStr">
        <is>
          <t xml:space="preserve"> </t>
        </is>
      </c>
      <c r="C24" s="5" t="n">
        <v>49020</v>
      </c>
    </row>
    <row r="25">
      <c r="A25" s="4" t="inlineStr">
        <is>
          <t>Kashi Jinwang Art Purchase E-commerce Co., Ltd [Member]</t>
        </is>
      </c>
    </row>
    <row r="26">
      <c r="A26" s="3" t="inlineStr">
        <is>
          <t>Related party transactions (Details) - Schedule of net revenues – related parties [Line Items]</t>
        </is>
      </c>
    </row>
    <row r="27">
      <c r="A27" s="4" t="inlineStr">
        <is>
          <t>Relationship</t>
        </is>
      </c>
      <c r="B27" s="4" t="inlineStr">
        <is>
          <t>100% owned by Nanjing Jinwang Art Purchase E-commerce Co., Ltd.</t>
        </is>
      </c>
    </row>
    <row r="28">
      <c r="A28" s="4" t="inlineStr">
        <is>
          <t>Nature</t>
        </is>
      </c>
      <c r="B28" s="4" t="inlineStr">
        <is>
          <t>Technological service fee revenue</t>
        </is>
      </c>
    </row>
    <row r="29">
      <c r="A29" s="4" t="inlineStr">
        <is>
          <t>Total</t>
        </is>
      </c>
      <c r="B29" s="6" t="n">
        <v>130169</v>
      </c>
      <c r="C29" s="5" t="n">
        <v>68009</v>
      </c>
    </row>
    <row r="30">
      <c r="A30" s="4" t="inlineStr">
        <is>
          <t>Nanjing Pusideng Information Technology Co., Ltd. (“Nanjing Pusideng”) [Member]</t>
        </is>
      </c>
    </row>
    <row r="31">
      <c r="A31" s="3" t="inlineStr">
        <is>
          <t>Related party transactions (Details) - Schedule of net revenues – related parties [Line Items]</t>
        </is>
      </c>
    </row>
    <row r="32">
      <c r="A32" s="4" t="inlineStr">
        <is>
          <t>Relationship</t>
        </is>
      </c>
      <c r="B32" s="4" t="inlineStr">
        <is>
          <t>Mr. Yi Shao, chief executive officer and a member of the board of directors of the Company, was the 100% shareholder of Nanjing Pusideng as of June 14, 2019 and was the legal representative of Nanjing Pusideng as of November 20, 2019</t>
        </is>
      </c>
    </row>
    <row r="33">
      <c r="A33" s="4" t="inlineStr">
        <is>
          <t>Nature</t>
        </is>
      </c>
      <c r="B33" s="4" t="inlineStr">
        <is>
          <t>Marketing service revenue</t>
        </is>
      </c>
    </row>
    <row r="34">
      <c r="A34" s="4" t="inlineStr">
        <is>
          <t>Total</t>
        </is>
      </c>
      <c r="B34" s="4" t="inlineStr">
        <is>
          <t xml:space="preserve"> </t>
        </is>
      </c>
      <c r="C34" s="6" t="n">
        <v>680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Related party transactions (Details) - Schedule of cost of revenues – related party - Zhongcang Warehouse Co., Ltd [Member] - USD ($)</t>
        </is>
      </c>
      <c r="B1" s="2" t="inlineStr">
        <is>
          <t>12 Months Ended</t>
        </is>
      </c>
    </row>
    <row r="2">
      <c r="B2" s="2" t="inlineStr">
        <is>
          <t>Dec. 31, 2020</t>
        </is>
      </c>
      <c r="C2" s="2" t="inlineStr">
        <is>
          <t>Dec. 31, 2019</t>
        </is>
      </c>
    </row>
    <row r="3">
      <c r="A3" s="3" t="inlineStr">
        <is>
          <t>Related party transactions (Details) - Schedule of cost of revenues – related party [Line Items]</t>
        </is>
      </c>
    </row>
    <row r="4">
      <c r="A4" s="4" t="inlineStr">
        <is>
          <t>Relationship</t>
        </is>
      </c>
      <c r="B4" s="4" t="inlineStr">
        <is>
          <t>The Company's VIE owns equity in Zhongcang</t>
        </is>
      </c>
    </row>
    <row r="5">
      <c r="A5" s="4" t="inlineStr">
        <is>
          <t>Nature</t>
        </is>
      </c>
      <c r="B5" s="4" t="inlineStr">
        <is>
          <t>Storage fees</t>
        </is>
      </c>
    </row>
    <row r="6">
      <c r="A6" s="4" t="inlineStr">
        <is>
          <t>Total</t>
        </is>
      </c>
      <c r="B6" s="6" t="n">
        <v>1734761</v>
      </c>
      <c r="C6" s="6" t="n">
        <v>60767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4" customWidth="1" min="2" max="2"/>
    <col width="14" customWidth="1" min="3" max="3"/>
  </cols>
  <sheetData>
    <row r="1">
      <c r="A1" s="1" t="inlineStr">
        <is>
          <t>Related party transactions (Details) - Schedule of selling and marketing expenses – related party - Kashi Jinwang Art Purchase E-commerce Co., Ltd [Member] - USD ($)</t>
        </is>
      </c>
      <c r="B1" s="2" t="inlineStr">
        <is>
          <t>12 Months Ended</t>
        </is>
      </c>
    </row>
    <row r="2">
      <c r="B2" s="2" t="inlineStr">
        <is>
          <t>Dec. 31, 2020</t>
        </is>
      </c>
      <c r="C2" s="2" t="inlineStr">
        <is>
          <t>Dec. 31, 2019</t>
        </is>
      </c>
    </row>
    <row r="3">
      <c r="A3" s="3" t="inlineStr">
        <is>
          <t>Related party transactions (Details) - Schedule of selling and marketing expenses – related party [Line Items]</t>
        </is>
      </c>
    </row>
    <row r="4">
      <c r="A4" s="4" t="inlineStr">
        <is>
          <t>Relationship</t>
        </is>
      </c>
      <c r="B4" s="4" t="inlineStr">
        <is>
          <t>100% owned by Nanjing Jinwang Art Purchase E-commerce Co., Ltd.</t>
        </is>
      </c>
    </row>
    <row r="5">
      <c r="A5" s="4" t="inlineStr">
        <is>
          <t>Nature</t>
        </is>
      </c>
      <c r="B5" s="4" t="inlineStr">
        <is>
          <t>Online advertising expenses</t>
        </is>
      </c>
    </row>
    <row r="6">
      <c r="A6" s="4" t="inlineStr">
        <is>
          <t>Total</t>
        </is>
      </c>
      <c r="B6" s="6" t="n">
        <v>1762652</v>
      </c>
      <c r="C6" s="6" t="n">
        <v>1248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4" customWidth="1" min="2" max="2"/>
    <col width="80" customWidth="1" min="3" max="3"/>
    <col width="80" customWidth="1" min="4" max="4"/>
    <col width="13" customWidth="1" min="5" max="5"/>
    <col width="14" customWidth="1" min="6" max="6"/>
  </cols>
  <sheetData>
    <row r="1">
      <c r="A1" s="1" t="inlineStr">
        <is>
          <t>Equity (Details) - USD ($)</t>
        </is>
      </c>
      <c r="B1" s="2" t="inlineStr">
        <is>
          <t>Dec. 01, 2020</t>
        </is>
      </c>
      <c r="C1" s="2" t="inlineStr">
        <is>
          <t>Nov. 08, 2019</t>
        </is>
      </c>
      <c r="D1" s="2" t="inlineStr">
        <is>
          <t>Dec. 31, 2020</t>
        </is>
      </c>
      <c r="E1" s="2" t="inlineStr">
        <is>
          <t>May 28, 2020</t>
        </is>
      </c>
      <c r="F1" s="2" t="inlineStr">
        <is>
          <t>Dec. 31, 2019</t>
        </is>
      </c>
    </row>
    <row r="2">
      <c r="A2" s="3" t="inlineStr">
        <is>
          <t>Stockholders' Equity Note [Abstract]</t>
        </is>
      </c>
    </row>
    <row r="3">
      <c r="A3" s="4" t="inlineStr">
        <is>
          <t>Authorized preferred shares</t>
        </is>
      </c>
      <c r="D3" s="5" t="n">
        <v>100000000</v>
      </c>
      <c r="F3" s="5" t="n">
        <v>100000000</v>
      </c>
    </row>
    <row r="4">
      <c r="A4" s="4" t="inlineStr">
        <is>
          <t>Authorized ordinary shares</t>
        </is>
      </c>
      <c r="D4" s="5" t="n">
        <v>900000000</v>
      </c>
      <c r="F4" s="5" t="n">
        <v>900000000</v>
      </c>
    </row>
    <row r="5">
      <c r="A5" s="4" t="inlineStr">
        <is>
          <t>Ordinary shares par value (in Dollars per share)</t>
        </is>
      </c>
      <c r="D5" s="7" t="n">
        <v>5e-05</v>
      </c>
      <c r="F5" s="7" t="n">
        <v>5e-05</v>
      </c>
    </row>
    <row r="6">
      <c r="A6" s="4" t="inlineStr">
        <is>
          <t>Share split, description</t>
        </is>
      </c>
      <c r="C6" s="4" t="inlineStr">
        <is>
          <t>the shareholders of the Company adopted the Second Amended and Restated Articles of Association to effect a 2 for 1 forward share split of the total authorized and issued and outstanding shares of the Company. The financial statements and all per share numbers have been retroactively adjusted to reflect the 2 for 1</t>
        </is>
      </c>
    </row>
    <row r="7">
      <c r="A7" s="4" t="inlineStr">
        <is>
          <t>Percentage of treasury shares</t>
        </is>
      </c>
      <c r="C7" s="4" t="inlineStr">
        <is>
          <t>12.50%</t>
        </is>
      </c>
    </row>
    <row r="8">
      <c r="A8" s="4" t="inlineStr">
        <is>
          <t>Outstanding ordinary treasury shares</t>
        </is>
      </c>
      <c r="C8" s="5" t="n">
        <v>3100000</v>
      </c>
    </row>
    <row r="9">
      <c r="A9" s="4" t="inlineStr">
        <is>
          <t>Surrender additional ordinary shares</t>
        </is>
      </c>
      <c r="E9" s="5" t="n">
        <v>6510000</v>
      </c>
    </row>
    <row r="10">
      <c r="A10" s="4" t="inlineStr">
        <is>
          <t>Percentage of outstanding ordinary shares</t>
        </is>
      </c>
      <c r="E10" s="4" t="inlineStr">
        <is>
          <t>30.00%</t>
        </is>
      </c>
    </row>
    <row r="11">
      <c r="A11" s="4" t="inlineStr">
        <is>
          <t>Initial public offering ordinary shares</t>
        </is>
      </c>
      <c r="B11" s="5" t="n">
        <v>5065000</v>
      </c>
    </row>
    <row r="12">
      <c r="A12" s="4" t="inlineStr">
        <is>
          <t>Initial public option share</t>
        </is>
      </c>
      <c r="B12" s="5" t="n">
        <v>59400</v>
      </c>
    </row>
    <row r="13">
      <c r="A13" s="4" t="inlineStr">
        <is>
          <t>Initial public offering price per share (in Dollars per share)</t>
        </is>
      </c>
      <c r="B13" s="6" t="n">
        <v>4</v>
      </c>
    </row>
    <row r="14">
      <c r="A14" s="4" t="inlineStr">
        <is>
          <t>Underwriting expenses (in Dollars)</t>
        </is>
      </c>
      <c r="B14" s="6" t="n">
        <v>17300000</v>
      </c>
    </row>
    <row r="15">
      <c r="A15" s="4" t="inlineStr">
        <is>
          <t>Proceeds put into escrow account (in Dollars)</t>
        </is>
      </c>
      <c r="B15" s="6" t="n">
        <v>600000</v>
      </c>
    </row>
    <row r="16">
      <c r="A16" s="4" t="inlineStr">
        <is>
          <t>Potential claims released</t>
        </is>
      </c>
      <c r="B16" s="4" t="inlineStr">
        <is>
          <t>2 years</t>
        </is>
      </c>
    </row>
    <row r="17">
      <c r="A17" s="4" t="inlineStr">
        <is>
          <t>Warrants to purchase of common stock</t>
        </is>
      </c>
      <c r="D17" s="5" t="n">
        <v>409952</v>
      </c>
    </row>
    <row r="18">
      <c r="A18" s="4" t="inlineStr">
        <is>
          <t>Warrant exercise price (in Dollars per share)</t>
        </is>
      </c>
      <c r="D18" s="6" t="n">
        <v>5</v>
      </c>
    </row>
    <row r="19">
      <c r="A19" s="4" t="inlineStr">
        <is>
          <t>Warrants issuance of ordinary shares</t>
        </is>
      </c>
      <c r="D19" s="5" t="n">
        <v>130312</v>
      </c>
    </row>
    <row r="20">
      <c r="A20" s="4" t="inlineStr">
        <is>
          <t>Statutory reserve funds, description</t>
        </is>
      </c>
      <c r="D20" s="4" t="inlineStr">
        <is>
          <t>Oriental Culture WFOE and Jiangsu Yanggu and its subsidiaries as PRC entities are required to set aside at least 10% of their after-tax profits each year, if any, to fund certain statutory reserve funds until such reserve funds reach 50% of their registered capital.</t>
        </is>
      </c>
    </row>
    <row r="21">
      <c r="A21" s="4" t="inlineStr">
        <is>
          <t>Restricted net assets (in Dollars)</t>
        </is>
      </c>
      <c r="D21" s="6" t="n">
        <v>20231000</v>
      </c>
    </row>
    <row r="22">
      <c r="A22" s="4" t="inlineStr">
        <is>
          <t>Equity interest ordinary shares</t>
        </is>
      </c>
      <c r="D22" s="5" t="n">
        <v>4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6" customWidth="1" min="5" max="5"/>
    <col width="14" customWidth="1" min="6" max="6"/>
  </cols>
  <sheetData>
    <row r="1">
      <c r="A1" s="1" t="inlineStr">
        <is>
          <t>Commitments and contingencies (Details) - USD ($)</t>
        </is>
      </c>
      <c r="B1" s="2" t="inlineStr">
        <is>
          <t>1 Months Ended</t>
        </is>
      </c>
      <c r="E1" s="2" t="inlineStr">
        <is>
          <t>12 Months Ended</t>
        </is>
      </c>
    </row>
    <row r="2">
      <c r="B2" s="2" t="inlineStr">
        <is>
          <t>Jul. 31, 2022</t>
        </is>
      </c>
      <c r="C2" s="2" t="inlineStr">
        <is>
          <t>Dec. 31, 2021</t>
        </is>
      </c>
      <c r="D2" s="2" t="inlineStr">
        <is>
          <t>Jun. 30, 2021</t>
        </is>
      </c>
      <c r="E2" s="2" t="inlineStr">
        <is>
          <t>Dec. 31, 2020</t>
        </is>
      </c>
      <c r="F2" s="2" t="inlineStr">
        <is>
          <t>Dec. 31, 2019</t>
        </is>
      </c>
    </row>
    <row r="3">
      <c r="A3" s="3" t="inlineStr">
        <is>
          <t>Commitments and contingencies (Details) [Line Items]</t>
        </is>
      </c>
    </row>
    <row r="4">
      <c r="A4" s="4" t="inlineStr">
        <is>
          <t>Rent expense</t>
        </is>
      </c>
      <c r="E4" s="6" t="n">
        <v>182253</v>
      </c>
      <c r="F4" s="6" t="n">
        <v>209761</v>
      </c>
    </row>
    <row r="5">
      <c r="A5" s="4" t="inlineStr">
        <is>
          <t>Forecast [Member]</t>
        </is>
      </c>
    </row>
    <row r="6">
      <c r="A6" s="3" t="inlineStr">
        <is>
          <t>Commitments and contingencies (Details) [Line Items]</t>
        </is>
      </c>
    </row>
    <row r="7">
      <c r="A7" s="4" t="inlineStr">
        <is>
          <t>Monthly rental</t>
        </is>
      </c>
      <c r="B7" s="6" t="n">
        <v>1900</v>
      </c>
      <c r="C7" s="6" t="n">
        <v>14000</v>
      </c>
      <c r="D7" s="6" t="n">
        <v>30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commitments for minimum lease payment under these operating leases</t>
        </is>
      </c>
      <c r="B1" s="2" t="inlineStr">
        <is>
          <t>Dec. 31, 2020USD ($)</t>
        </is>
      </c>
    </row>
    <row r="2">
      <c r="A2" s="3" t="inlineStr">
        <is>
          <t>Schedule of commitments for minimum lease payment under these operating leases [Abstract]</t>
        </is>
      </c>
    </row>
    <row r="3">
      <c r="A3" s="4" t="inlineStr">
        <is>
          <t>2021</t>
        </is>
      </c>
      <c r="B3" s="6" t="n">
        <v>190650</v>
      </c>
    </row>
    <row r="4">
      <c r="A4" s="4" t="inlineStr">
        <is>
          <t>2022</t>
        </is>
      </c>
      <c r="B4" s="5" t="n">
        <v>14513</v>
      </c>
    </row>
    <row r="5">
      <c r="A5" s="4" t="inlineStr">
        <is>
          <t>Total minimum payments required</t>
        </is>
      </c>
      <c r="B5" s="6" t="n">
        <v>2051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Subsequent events (Details)</t>
        </is>
      </c>
      <c r="B1" s="2" t="inlineStr">
        <is>
          <t>Jan. 28, 2021</t>
        </is>
      </c>
    </row>
    <row r="2">
      <c r="A2" s="4" t="inlineStr">
        <is>
          <t>Subsequent Event [Member] | Jiangsu Yanggu [Member]</t>
        </is>
      </c>
    </row>
    <row r="3">
      <c r="A3" s="3" t="inlineStr">
        <is>
          <t>Subsequent events (Details) [Line Items]</t>
        </is>
      </c>
    </row>
    <row r="4">
      <c r="A4" s="4" t="inlineStr">
        <is>
          <t>Ownership interest percentage</t>
        </is>
      </c>
      <c r="B4" s="4" t="inlineStr">
        <is>
          <t>1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Financial information of the parent company (Details)</t>
        </is>
      </c>
      <c r="B1" s="2" t="inlineStr">
        <is>
          <t>Nov. 08, 2019</t>
        </is>
      </c>
      <c r="C1" s="2" t="inlineStr">
        <is>
          <t>May 28, 2019</t>
        </is>
      </c>
    </row>
    <row r="2">
      <c r="A2" s="3" t="inlineStr">
        <is>
          <t>Condensed Financial Information Disclosure [Abstract]</t>
        </is>
      </c>
    </row>
    <row r="3">
      <c r="A3" s="4" t="inlineStr">
        <is>
          <t>Outstanding ordinary shares percentage</t>
        </is>
      </c>
      <c r="B3" s="4" t="inlineStr">
        <is>
          <t>12.50%</t>
        </is>
      </c>
      <c r="C3" s="4" t="inlineStr">
        <is>
          <t>3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formation of the parent company (Details) - Schedule of parent company balance sheets (Unaudited) - Parent [Member] - USD ($)</t>
        </is>
      </c>
      <c r="C1" s="2" t="inlineStr">
        <is>
          <t>Dec. 31, 2020</t>
        </is>
      </c>
      <c r="D1" s="2" t="inlineStr">
        <is>
          <t>Dec. 31, 2019</t>
        </is>
      </c>
      <c r="E1" s="2" t="inlineStr">
        <is>
          <t>Dec. 31, 2018</t>
        </is>
      </c>
    </row>
    <row r="2">
      <c r="A2" s="3" t="inlineStr">
        <is>
          <t>CURRENT ASSETS</t>
        </is>
      </c>
    </row>
    <row r="3">
      <c r="A3" s="4" t="inlineStr">
        <is>
          <t>Cash and cash equivalents</t>
        </is>
      </c>
      <c r="C3" s="6" t="n">
        <v>16613029</v>
      </c>
      <c r="D3" s="4" t="inlineStr">
        <is>
          <t xml:space="preserve"> </t>
        </is>
      </c>
      <c r="E3" s="4" t="inlineStr">
        <is>
          <t xml:space="preserve"> </t>
        </is>
      </c>
    </row>
    <row r="4">
      <c r="A4" s="3" t="inlineStr">
        <is>
          <t>OTHER ASSETS</t>
        </is>
      </c>
    </row>
    <row r="5">
      <c r="A5" s="4" t="inlineStr">
        <is>
          <t>Escrow</t>
        </is>
      </c>
      <c r="C5" s="5" t="n">
        <v>600000</v>
      </c>
    </row>
    <row r="6">
      <c r="A6" s="4" t="inlineStr">
        <is>
          <t>Investment in subsidiaries and VIEs</t>
        </is>
      </c>
      <c r="C6" s="5" t="n">
        <v>20761600</v>
      </c>
      <c r="D6" s="5" t="n">
        <v>13099272</v>
      </c>
    </row>
    <row r="7">
      <c r="A7" s="4" t="inlineStr">
        <is>
          <t>Total other assets</t>
        </is>
      </c>
      <c r="C7" s="5" t="n">
        <v>21361600</v>
      </c>
      <c r="D7" s="5" t="n">
        <v>13099272</v>
      </c>
    </row>
    <row r="8">
      <c r="A8" s="4" t="inlineStr">
        <is>
          <t>Total assets</t>
        </is>
      </c>
      <c r="C8" s="5" t="n">
        <v>37974629</v>
      </c>
      <c r="D8" s="5" t="n">
        <v>13099272</v>
      </c>
    </row>
    <row r="9">
      <c r="A9" s="3" t="inlineStr">
        <is>
          <t>CURRENT LIABILITIES</t>
        </is>
      </c>
    </row>
    <row r="10">
      <c r="A10" s="4" t="inlineStr">
        <is>
          <t>Accounts payable</t>
        </is>
      </c>
      <c r="C10" s="5" t="n">
        <v>2960000</v>
      </c>
    </row>
    <row r="11">
      <c r="A11" s="4" t="inlineStr">
        <is>
          <t>Other payables and accrued liabilities</t>
        </is>
      </c>
      <c r="C11" s="5" t="n">
        <v>50918</v>
      </c>
    </row>
    <row r="12">
      <c r="A12" s="4" t="inlineStr">
        <is>
          <t>Other payables - intercompany</t>
        </is>
      </c>
      <c r="C12" s="5" t="n">
        <v>1394465</v>
      </c>
    </row>
    <row r="13">
      <c r="A13" s="4" t="inlineStr">
        <is>
          <t>Total current liabilities</t>
        </is>
      </c>
      <c r="C13" s="5" t="n">
        <v>4405383</v>
      </c>
    </row>
    <row r="14">
      <c r="A14" s="4" t="inlineStr">
        <is>
          <t>LIABILITIES</t>
        </is>
      </c>
      <c r="C14" s="5" t="n">
        <v>4405383</v>
      </c>
    </row>
    <row r="15">
      <c r="A15" s="4" t="inlineStr">
        <is>
          <t>COMMITMENTS AND CONTINGENCIES</t>
        </is>
      </c>
      <c r="C15" s="4" t="inlineStr">
        <is>
          <t xml:space="preserve"> </t>
        </is>
      </c>
      <c r="D15" s="4" t="inlineStr">
        <is>
          <t xml:space="preserve"> </t>
        </is>
      </c>
    </row>
    <row r="16">
      <c r="A16" s="3" t="inlineStr">
        <is>
          <t>SHAREHOLDERS’ EQUITY</t>
        </is>
      </c>
    </row>
    <row r="17">
      <c r="A17" s="4" t="inlineStr">
        <is>
          <t>Preferred shares, $0.00005 par value, 100,000,000 shares authorized, no shares issued or outstanding as of December 31, 2020 and 2019, respectively</t>
        </is>
      </c>
      <c r="C17" s="4" t="inlineStr">
        <is>
          <t xml:space="preserve"> </t>
        </is>
      </c>
      <c r="D17" s="4" t="inlineStr">
        <is>
          <t xml:space="preserve"> </t>
        </is>
      </c>
    </row>
    <row r="18">
      <c r="A18" s="4" t="inlineStr">
        <is>
          <t>Ordinary shares, $0.00005 par value, 900,000,000 shares authorized, 30,054,712 and 24,800,000 shares issued and 20,444,712 and 15,190,000 shares outstanding as of December 31, 2020 and 2019, respectively</t>
        </is>
      </c>
      <c r="B18" s="4" t="inlineStr">
        <is>
          <t>[1]</t>
        </is>
      </c>
      <c r="C18" s="5" t="n">
        <v>1503</v>
      </c>
      <c r="D18" s="5" t="n">
        <v>1240</v>
      </c>
    </row>
    <row r="19">
      <c r="A19" s="4" t="inlineStr">
        <is>
          <t>Treasury shares, at cost, 9,610,000 shares as of December 31, 2020 and 2019</t>
        </is>
      </c>
      <c r="B19" s="4" t="inlineStr">
        <is>
          <t>[2]</t>
        </is>
      </c>
      <c r="C19" s="5" t="n">
        <v>-481</v>
      </c>
      <c r="D19" s="5" t="n">
        <v>-481</v>
      </c>
    </row>
    <row r="20">
      <c r="A20" s="4" t="inlineStr">
        <is>
          <t>Additional paid-in capital</t>
        </is>
      </c>
      <c r="C20" s="5" t="n">
        <v>18884992</v>
      </c>
      <c r="D20" s="5" t="n">
        <v>1608045</v>
      </c>
    </row>
    <row r="21">
      <c r="A21" s="4" t="inlineStr">
        <is>
          <t>Statutory reserves</t>
        </is>
      </c>
      <c r="C21" s="5" t="n">
        <v>112347</v>
      </c>
      <c r="D21" s="5" t="n">
        <v>112347</v>
      </c>
    </row>
    <row r="22">
      <c r="A22" s="4" t="inlineStr">
        <is>
          <t>Retained earnings</t>
        </is>
      </c>
      <c r="C22" s="5" t="n">
        <v>13647770</v>
      </c>
      <c r="D22" s="5" t="n">
        <v>11599663</v>
      </c>
    </row>
    <row r="23">
      <c r="A23" s="4" t="inlineStr">
        <is>
          <t>Accumulated other comprehensive income (loss)</t>
        </is>
      </c>
      <c r="C23" s="5" t="n">
        <v>923115</v>
      </c>
      <c r="D23" s="5" t="n">
        <v>-221542</v>
      </c>
    </row>
    <row r="24">
      <c r="A24" s="4" t="inlineStr">
        <is>
          <t>Total shareholders’ equity</t>
        </is>
      </c>
      <c r="C24" s="5" t="n">
        <v>33569236</v>
      </c>
      <c r="D24" s="5" t="n">
        <v>13099272</v>
      </c>
    </row>
    <row r="25">
      <c r="A25" s="4" t="inlineStr">
        <is>
          <t>Total liabilities and shareholders’ equity</t>
        </is>
      </c>
      <c r="C25" s="6" t="n">
        <v>37974619</v>
      </c>
      <c r="D25" s="6" t="n">
        <v>13099272</v>
      </c>
    </row>
    <row r="26"/>
    <row r="27">
      <c r="A27" s="4" t="inlineStr">
        <is>
          <t>[1]</t>
        </is>
      </c>
      <c r="B27" s="4" t="inlineStr">
        <is>
          <t>gives retroactive effect to the re-designation of preferred shares on September 12, 2019.</t>
        </is>
      </c>
    </row>
    <row r="28">
      <c r="A28" s="4" t="inlineStr">
        <is>
          <t>[2]</t>
        </is>
      </c>
      <c r="B28" s="4" t="inlineStr">
        <is>
          <t>gives retroactive effect to the re-designation of ordinary shares on September 12, 2019 and the 2-for-1 forward share split to authorized, issued and outstanding shares.</t>
        </is>
      </c>
    </row>
  </sheetData>
  <mergeCells count="4">
    <mergeCell ref="A1:B1"/>
    <mergeCell ref="A26:D26"/>
    <mergeCell ref="B27:D27"/>
    <mergeCell ref="B28:D2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the parent company (Details) - Schedule of parent company statements of income and comprehensive income (Unaudited) - Parent [Member]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6" t="n">
        <v>-4452154</v>
      </c>
    </row>
    <row r="5">
      <c r="A5" s="4" t="inlineStr">
        <is>
          <t>Total operating expenses</t>
        </is>
      </c>
      <c r="B5" s="5" t="n">
        <v>-4452154</v>
      </c>
    </row>
    <row r="6">
      <c r="A6" s="4" t="inlineStr">
        <is>
          <t>LOSS FROM OPERATIONS</t>
        </is>
      </c>
      <c r="B6" s="5" t="n">
        <v>-4452154</v>
      </c>
    </row>
    <row r="7">
      <c r="A7" s="3" t="inlineStr">
        <is>
          <t>OTHER INCOME (EXPENSE)</t>
        </is>
      </c>
    </row>
    <row r="8">
      <c r="A8" s="4" t="inlineStr">
        <is>
          <t>Finance expense</t>
        </is>
      </c>
      <c r="B8" s="5" t="n">
        <v>-17410</v>
      </c>
    </row>
    <row r="9">
      <c r="A9" s="4" t="inlineStr">
        <is>
          <t>Equity income of subsidiaries</t>
        </is>
      </c>
      <c r="B9" s="5" t="n">
        <v>6517671</v>
      </c>
      <c r="C9" s="6" t="n">
        <v>9087872</v>
      </c>
    </row>
    <row r="10">
      <c r="A10" s="4" t="inlineStr">
        <is>
          <t>Total other income, net</t>
        </is>
      </c>
      <c r="B10" s="5" t="n">
        <v>6500261</v>
      </c>
      <c r="C10" s="5" t="n">
        <v>9087872</v>
      </c>
    </row>
    <row r="11">
      <c r="A11" s="4" t="inlineStr">
        <is>
          <t>NET INCOME</t>
        </is>
      </c>
      <c r="B11" s="5" t="n">
        <v>2048107</v>
      </c>
      <c r="C11" s="5" t="n">
        <v>9087872</v>
      </c>
    </row>
    <row r="12">
      <c r="A12" s="4" t="inlineStr">
        <is>
          <t>FOREIGN CURRENCY TRANSLATION ADJUSTMENTS</t>
        </is>
      </c>
      <c r="B12" s="5" t="n">
        <v>1144657</v>
      </c>
      <c r="C12" s="5" t="n">
        <v>-132280</v>
      </c>
    </row>
    <row r="13">
      <c r="A13" s="4" t="inlineStr">
        <is>
          <t>COMPREHENSIVE INCOME</t>
        </is>
      </c>
      <c r="B13" s="6" t="n">
        <v>3192764</v>
      </c>
      <c r="C13" s="6" t="n">
        <v>89555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U.S. GAAP”)
and information pursuant to the rules and regulations of the Securities Exchange Commission (“SEC”). Principles of consolidation The consolidated financial statements include
the accounts of the Company, its subsidiaries, and their VIEs. All intercompany transactions and balances are eliminated upon consolidation. Recapitalization On November 8, 2019, the Company effected a 2
for 1 forward share split of all issued and outstanding ordinary shares of the Company. In addition, all existing shareholders agreed
to surrender to the Company as treasury shares, 12.5% of the then outstanding ordinary shares (3,100,000 ordinary shares) for no consideration.
On May 28, 2020, all existing shareholders of the Company agreed to surrender an aggregate of 6,510,000 ordinary shares, or 30% of our
then outstanding ordinary shares, at no consideration to be reserved as treasury shares of the Company. These transactions were treated
as a recapitalization prior to the Company’s initial public offering. All share and per share amounts have been retroactively adjusted
for this recapitalization for all periods presented.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revenue recognition, allowance for doubtful accounts, the useful lives of property and equipment and intangible
assets and impairment of long-lived assets. Actual results could differ from these estimates. Foreign currency translation and transactions The reporting currency of the Company is the
U.S. dollar. In the PRC, the Company conducts its businesses in the local currency, Renminbi (RMB), as its functional currency. Assets
and liabilities are translated at the unified exchange rate as quoted by the People’s Bank of China at the end of the period. In
Hong Kong, the Company conducts its business in the local currency, Hong Kong dollar (HKD), as its functional currency. Assets and liabilities
are translated at the unified exchange rate as quoted by the Federal Reserve at the end of the period. The statements of income and cash
flows are translated at the average translation rates during the reporting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are included in accumulated
other comprehensive income. The balance sheet amounts, with the exception of shareholder’s equity at December 31, 2020 and December
31, 2019 were translated at RMB 6.52 and RMB 6.98 to one U.S. dollar (USD), respectively. The average translation rates applied to the
consolidated statements of income and cash flows for years ended December 31, 2020 and 2019 were RMB 6.90 to one USD. The balance sheet
amounts, with the exception of shareholder’s equity at December 31, 2020 and 2019 were translated at HKD 7.75 and HKD 7.79 to one
USD, respectively. The average translation rates applied to the consolidated statements of income and cash flows for years ended December
31, 2020 and 2019 were HKD 7.76 and HKD 7.84 to one USD, respectively. The shareholder’s equity accounts were translated at their
historical rates. Amounts reported on the statement of cash flows will not necessarily agree with changes in the corresponding balances
on the consolidated balance sheets. Fair value measurement The accounting standards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s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other than those included in Level 1,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s included in current assets
and current liabilities in the consolidated balance sheets approximate their fair values because of the short-term nature of such instruments. Fair value
disclosure:
December 31, 2020
Cost Level 1 Level 2 Level 3
Short-term investment $ 1,056,286 $ - $ 1,056,286 $ -
December 31, 2019
Cost Level 1 Level 2 Level 3
Short-term investment $ 1,749,092 $ - $ 1,749,092 $ - The Company values its short-term investment
using alternative pricing sources and market observable inputs, and accordingly the Company classifies the valuation techniques that
use these inputs as Level 2. This investment has original maturities of less than 1 year and the carrying value approximates its
fair value. Cash and cash equivalents Cash and cash equivalents consist of cash in
bank and money market funds which are unrestricted as to immediate withdrawal and use. Cash and cash equivalents also consist of
funds which are held in our trading platform trust account entrusted with Nanjing Jinwang Art Purchase E-commerce Co., Ltd., our
related party which are unrestricted as to immediate withdrawal and use. Cash and cash equivalents consist of the following:
December
31, December 31,
Cash in bank $ 18,230,118 $ 911,770
Cash held in trading platform trust account 2,727,082 1,130,383
Money market funds 3,078,974 7,142,518
Total cash and cash equivalents $ 24,036,174 $ 9,184,671 Short-term investment The short-term investment represents an investment
in a bank-issued wealth management product with underlying investments in cash, bonds and equity funds. The investment product is issued
by Ping An Bank. The investment has a maturity of less than 1 year and its carrying value approximates its fair value. The gain from
sale of this investment is recognized in the statements of income and comprehensive income. Gain from investment for the years ended
December 31, 2020 and 2019 amounted to $93,007 and $29,008, respectively. Accounts receivable, net Accounts receivable represents amounts due from
the Company’s customers. An allowance for doubtful accounts may be established and recorded based on management’s assessment
of potential losses based on the credit history and relationships with the customers. Management reviews its receivable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The Company also considered the economic implications of COVID-19 on its estimates and provided an allowance for doubtful accounts
of approximately $117,000 and then wrote off same amount for the year ended December 31, 2020. Other receivables and prepaid expenses Other receivables that are short term in nature
includes employee travel advances in the normal course of business and other miscellaneous items. An allowance for doubtful accounts may
be established and recorded based on management’s assessment of the likelihood of realization or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realization or collection is not probable. No allowance was required as of December 31, 2020 and 2019. Prepaid expenses include advance payments made
to vendors for certain prepaid services such as system service fees, prepaid rent for our office and prepaid taxes. Escrow In connection with the Company’s initial public offering in December
2020, $600,000 of the net proceeds was deposited into an escrow account for underwriters for 24 months from the closing
of the offering to cover any potential claims related to the offering. If no claims are made, the funds will be released by the underwriters
to the Company in December 2022. Deposit The Company entered into a memorandum of understanding
(“MOU”) to acquire office buildings and the related land use rights in November 2020 with a third-party seller. The close
of the transaction was dependent on the seller obtaining a permit regarding the proposed use of the site. Subsequent to December 31,
2020, the Company terminated the MOU as the seller was unable to obtain the required permit and the Company received a full refund of
the deposit (see Note 6). Property and equipment, net Property and equipment are stated at cost less
accumulated depreciation and amortization. Depreciation and amortization are computed using the straight-line method over the estimated
useful lives of the assets with no residual value. The estimated useful lives are as follows:
Useful Life
Office equipment
and furnishings 1 - 5 years
Electronic equipment 2 - 5 years
Server room equipment 5 years
Vehicles 5 years
Leasehold improvements lesser
of remaining lease term or expected useful life The cost and related accumulated depreciation
and amortization of assets sold or otherwise retired are eliminated from the accounts and any gain or loss is included in the consolidated
statements of income and other comprehensive income. Expenditures for maintenance and repairs are charged to expense as incurred, while
additions, renewals and betterments, which are expected to extend the useful life of an asset, are capitalized. The Company also re-evaluates
the periods of depreciation and amortization to determine whether subsequent events and circumstances warrant revised estimates of useful
lives. Intangible assets, net Intangible assets, net, are stated at cost, less
accumulated amortization. Amortization expense is recognized on the straight-line basis over the estimated useful lives of the assets
as follows:
Classification Estimated
Artwork trading platform 5 years
Software 5 years Impairment of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 based on the undiscounted future cash flows the asset is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reduces
the carrying amount of the asset to its estimated fair value based on a discounted cash flow approach or, when available and appropriate,
to comparable market values. As of December 31, 2020 and 2019, no impairment of long-lived assets was recognized. Investments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
and (v) ability to hold the security for a period of time sufficient to allow for any anticipated recovery in fair value. No events have
occurred that indicated another-than-temporary differences for the years ended December 31, 2020 and 2019. Deferred revenue Payments received from customers before all of the relevant criteria
for revenue recognition are recorded as deferred revenue.
December 31, December 31,
Beginning balance $ 176,457 $ 823,290
Customer advances 18,134,308 10,035,537
Recognized as revenues (18,079,616 ) (10,670,840 )
Effect of exchange rate 12,206 (11,530 )
Ending balance $ 243,355 $ 176,457 Business combination The purchase price of an acquired company is
allocated between tangible and intangible assets acquired and liabilities assumed from the acquired business based on their estimated
fair values. The results of operations of the acquired business are included in the Company’s operating results from the date of
acquisition. Revenue recognition On January 1, 2019, the Company adopted FASB
ASC 606, Revenue from Contracts with Customers using the modified retrospective method for all contracts not completed as of the date
of adoption. The core principle underlying the revenue recognition
standard is that the Company will recognize revenue to represent the transfer of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services transfers
to a customer. Under the guidance of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
Revenues are recorded, net of sales related taxes and surcharges. The adoption of ASC 606 did not significantly
change (i) the timing and pattern of revenue recognition for all of the Company’s revenue streams, and (ii) the presentation
of revenue as gross versus net. Therefore, the adoption of ASC 606 did not have a significant impact on the Company’s financial
position, results of operations, equity or cash flows as of the adoption date and for the years ended December 31, 2020 and 2019. The
Company continues to derive its revenues from service contracts with its customers with revenues being recognized upon performance of
services. Persuasive evidence of an arrangement is demonstrated via service contract and invoice; and the consideration to the customer
is fixed upon acceptance of the sales contract. At times, the Company offers incentives and rebates to its customers directly and
the Company accounts for these incentives payable to customers as a reduction of contract price. The Company’s revenues are recognized at
a point in time or over time after the performance obligations are satisfied. In addition, the Company took the practical expedient to
recognize the incremental costs of obtaining a contract as an expense when incurred if the amortization period of the asset that the
entity otherwise would have recognized is one year or less. The Company’s commission expenses to its sales agents are expensed
when incurred. The Company is an online provider of services related to the listing
and sale of collectibles and artwork e-commerce services, which allows artists and art dealers and owners to access the art trading market
with a wider range of artwork investors through the Company’s platforms. The Company currently facilitates trading by individual
and institutional customers of stamps, coins, and all kinds of artwork and collectibles on the Company’s online platforms. In addition
to collectibles and artwork, the Company has also expanded its platform to trade commodities principally teas, Yunan Ham and mitten crabs. The Company generates revenue from its services
in connection with the trading of artwork and commodities on its platforms, primarily consisting of listing service fees, transaction
fees, marketing services fees and other revenues collected from traders (the Company’s customers). Starting in July 2019, the Company had signed cooperative agreements
with third parties who are experts and possess new ideas and resources for collectibles/artwork and commodities business to co-develop
certain niche markets (such as vintage coins and teas) to be traded on the Company’s online platforms. These parties are required
to place a security deposit with the Company until termination of the cooperative agreements and required deposit amounts will be increased
as the trading volume increases. Revenue generated from these niche markets will be shared between the Company and these parties based
on pre-agreed rates and trading volume. The Company accounted for the portion of revenue that needs to be reimbursed to the third parties
as a reduction of total contract revenue to be received from customers. $62,009 and $171,272 of gross revenue generated from these contracts
had been recorded as a reduction of revenue and payables to these parties for the years ended December 31, 2020 and 2019, respectively. Listing service fees One-time nonrefundable listing service fees are
collected from traders for listing their products on the platform. The Company’s only performance obligation is to provide the
listing on the Company’s platform over the period requested. The Company recognizes the related revenue upon the completion of
its performance obligations. The fees are determined by contracts with the customers as a fixed percentage of the listing price. Transaction fee revenue Transaction fee revenue is generally calculated
based on the transaction value of collectibles, artwork, commodities and points per transaction. Transaction value is the dollar amount
of the purchase or sale of the collectibles, artwork, commodities and points after they are listed on the Company’s platforms. The
Company’s performance obligation is to facilitate the trading transactions. Transaction fee revenue is recognized and collected
at the point-in-time when the transaction is completed. Transaction fee revenue also includes predetermined monthly transaction fees for
select traders with large transactions and are negotiated on a case-by-case basis. Predetermined transaction fees are recognized and earned
over the specified service period. In 2018, the Company started a customer reward
points program, pursuant to which reward points were issued for opening a new account or referring customers to open accounts with us
during our promotion period. In that regard, customers are required to redeem certain reward points for new listings along with the regular
listing services fees. If a customer does not own any reward points, he/she can purchase them from other customers on our platform. The
Company does not record revenue when customers redeem any points as it is considered as a prerequisite for a new listing in addition to
the regular services fees. The points are traded by and among our customers on the platform and the Company charges a transaction fee
from such points trading. The Company assessed if a material right existed when the Company initially issued the reward points and if
the points represent a separate performance obligation. In general, the points were given to customers based on existing accounts or promotions
without the customers having to acquire services from the Company, therefore there was no material right and no separate performance obligation
exists. Transaction fee revenue from the trading of reward points amounted to approximately $2.6 million and $0.3 million for the years
ended December 31, 2020 and 2019, respectively. Predetermined transaction fees received in advance
of the specified service period are recorded as deferred revenue. Marketing service fees Marketing service fees (including $0 and $68,082
from a related party for the years ended December 31, 2020 and 2019, receptively) are usually collected after the Company completes its
services and includes the following type of services:
(1) For certain marketing service
agreements, the Company promises to assist its customer in connection with their listing and trading of their collectible/artwork
or commodities on the Company’s platforms, which mainly includes consultation and supporting services of the marketability
for the collectible/artwork; assessing its market value and market acceptance for the collectible/artwork or commodities; and assisting
in the application and legal protection required for the customer’s collectible/artwork or commodities to be approved for listing
on the Company’s platforms. For marketing service contracts in which the related performance obligations can be completed within
a short period of time, the Company recognizes the related revenue upon the completion of its performance obligations.
(2) Marketing service
agreements also includes providing promotional services for customers’ items as where to place ads on well-known cultural and
art exchange websites in China, to provide online and offline marketing services including cooperation with auction houses and
participate in industry-related exhibitions and fairs. The marketing service fees are charged based
on the type of listing session that the customer applies for and whether the customer has listed and sold collectibles on other platforms
before, and they are not tied to the type or value of the underlying collectible/artwork. Marketing service contracts and fees are recognized
upon the completion of the performance obligation. Other revenues Other revenues (including $213,172 and $178,304
from related parties for the years ended December 31, 2020 and 2019, respectively) primarily includes service fees for IT technical support
to customers and other revenues from agency recommendation fees. IT technical support fees are negotiated on a case-by-case basis and
are recognized when the related services have been performed based on the specific terms of the contract. Agency recommendation fees
are mainly training and consulting services provided to certain qualified traders/agents. Upon completion of the training and consultation,
these qualified traders/agents may introduce the Company’s platforms and services to potential customers to list their collectibles
and artwork with the Company for a fee or promote their own products on the Company’s platforms. The Company’s performance
obligation is completed and revenue is recognized upon completion of training and consultation services. The Company disaggregated its revenue into the
following four categories:
For
the Years Ended
2020 2019
Listing service fees $ 8,405,211 $ 1,501,645
Transaction fees 7,075,283 4,742,565
Marketing service fees* 1,370,164 6,729,736
Other revenues** 588,144 475,489
Total $ 17,438,802 $ 13,449,435
* Including $0 and $68,082
for the years ended December 31, 2020 and 2019, respectively, from a related party.
** Including $213,172 and
$178,304 for the years ended December 31, 2020 and 2019, respectively, from related parties. Cost of revenues Cost of revenues consist of compensation including social welfare and
benefits for the Company’s employees, such as IT, risk management and customer services team, appraisal fees, online cloud service
fees, storage fees, and depreciation and amortization of hardware and software for the Company’s trading platforms. Selling and marketing expenses: Selling and marketing expenses includes salary
and benefits of our employees in the sales and marketing department and marketing and advertising expenses. Selling expenses also include
incentive payments to third parties that refer new traders to utilize the Company’s e-commerce or trading platforms. Website advertising expenses which are included
in selling and marketing expenses-related party amounted to $1,762,652 and $124,857 for the years ended December 31, 2020 and 2019, respectively. Value added taxes (“VAT”) Revenue represents the invoiced value of services,
net of VAT. The VAT is based on the gross sales price and VAT rates range up to 6%, depending on the type of services provided. Entities
that are VAT general taxpayers are allowed to offset qualified input VAT paid to suppliers against their output VAT liabilities. The
net VAT balance between input VAT and output VAT is recorded in taxes payable or other receivables and prepaid expenses. All of the VAT
returns filed by the Company’s subsidiaries in China, have been and remain subject to examination by the tax authorities for five
years from the date of filing. Income taxes The Company accounts for income taxes in accordance
with U.S. GAAP for income taxes. Under the asset and liability method as required by this accounting standard, deferred income tax assets
and liabilities are recognized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it is related to items credited or charged directly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related to the underpayment of income taxes are classified as income tax expense in the period incurred. PRC tax returns filed
in 2019 and 2018 are subject to examination by the applicable tax authoritie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factors and the specific facts and circumstances of each matter. Earnings per share Basic earnings per share are computed by dividing
income available to shareholders of the Company by the weighted average ordinary shares outstanding during the period. Diluted earnings
per share takes into account the potential dilution that could occur if securities or other contracts to issue ordinary shares were exercised
and converted into ordinary shares. As of December 31, 2020 and 2019, there were no dilutive shares. Statutory Reserves Pursuant to the laws applicable to PRC entities,
they are required to make appropriations from after-tax profits to a non-distributable statutory surplus reserve fund. Subject to certain
cumulative limits, the statutory surplus reserve fund requires annual appropriations of 10% of after-tax profits until the aggregated
appropriations reach 50% of the registered capital (as determined under accounting principles generally accepted in the PRC (“PRC
GAAP”) at each year-end). If the Company has accumulated losses from prior periods, the Company is able to use the current period
net income after tax to offset against the accumulated loss. For the years ended December 31, 2020 and 2019, the Company appropriated
$0 and $38,999 to the statutory reserve fund, respectively. The Company has met the required maximum contributions to the statutory reserves
for both of its operating entities, Kashi Dongfang and Kashi Longrui. Employee benefits Full-time employees of the Company are entitled
to staff welfare benefits including medical care, housing funds,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The expenses for the plans were $61,305 and $88,707 for the years ended December 31, 2020
and 2019, respectively. Segment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the parent company (Details) - Schedule of parent company statements of cash flows (Unaudited) - Parent [Member]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2048107</v>
      </c>
      <c r="C4" s="6" t="n">
        <v>9087872</v>
      </c>
    </row>
    <row r="5">
      <c r="A5" s="4" t="inlineStr">
        <is>
          <t>Equity income of subsidiaries and VIEs</t>
        </is>
      </c>
      <c r="B5" s="5" t="n">
        <v>-6517671</v>
      </c>
      <c r="C5" s="5" t="n">
        <v>-9087872</v>
      </c>
    </row>
    <row r="6">
      <c r="A6" s="4" t="inlineStr">
        <is>
          <t>Increase in accounts payable</t>
        </is>
      </c>
      <c r="B6" s="5" t="n">
        <v>2960000</v>
      </c>
    </row>
    <row r="7">
      <c r="A7" s="4" t="inlineStr">
        <is>
          <t>Increase in other payables and accrued liabilities</t>
        </is>
      </c>
      <c r="B7" s="5" t="n">
        <v>50918</v>
      </c>
    </row>
    <row r="8">
      <c r="A8" s="4" t="inlineStr">
        <is>
          <t>(Decrease) in other payables - intercompany</t>
        </is>
      </c>
      <c r="B8" s="5" t="n">
        <v>-18993</v>
      </c>
    </row>
    <row r="9">
      <c r="A9" s="4" t="inlineStr">
        <is>
          <t>Net cash used in operating activities</t>
        </is>
      </c>
      <c r="B9" s="5" t="n">
        <v>-1477639</v>
      </c>
    </row>
    <row r="10">
      <c r="A10" s="4" t="inlineStr">
        <is>
          <t>Proceeds from public offerings, net</t>
        </is>
      </c>
      <c r="B10" s="5" t="n">
        <v>18090668</v>
      </c>
    </row>
    <row r="11">
      <c r="A11" s="4" t="inlineStr">
        <is>
          <t>Business acquisition through issuance of ordinary shares</t>
        </is>
      </c>
      <c r="C11" s="5" t="n">
        <v>1495505</v>
      </c>
    </row>
    <row r="12">
      <c r="A12" s="4" t="inlineStr">
        <is>
          <t>Net cash provided by financing activities</t>
        </is>
      </c>
      <c r="B12" s="5" t="n">
        <v>18090668</v>
      </c>
    </row>
    <row r="13">
      <c r="A13" s="4" t="inlineStr">
        <is>
          <t>Proceeds from initial public offering deposited into escrow</t>
        </is>
      </c>
      <c r="B13" s="5" t="n">
        <v>600000</v>
      </c>
    </row>
    <row r="14">
      <c r="A14" s="4" t="inlineStr">
        <is>
          <t>Proceeds from initial public offerings offset with intercompany payable</t>
        </is>
      </c>
      <c r="B14" s="5" t="n">
        <v>1413458</v>
      </c>
    </row>
    <row r="15">
      <c r="A15" s="4" t="inlineStr">
        <is>
          <t>CHANGES IN CASH AND CASH EQUIVALENTS</t>
        </is>
      </c>
      <c r="B15" s="5" t="n">
        <v>16613029</v>
      </c>
    </row>
    <row r="16">
      <c r="A16" s="4" t="inlineStr">
        <is>
          <t>CASH AND CASH EQUIVALENTS, beginning of year</t>
        </is>
      </c>
      <c r="B16" s="4" t="inlineStr">
        <is>
          <t xml:space="preserve"> </t>
        </is>
      </c>
      <c r="C16" s="4" t="inlineStr">
        <is>
          <t xml:space="preserve"> </t>
        </is>
      </c>
    </row>
    <row r="17">
      <c r="A17" s="4" t="inlineStr">
        <is>
          <t>CASH AND CASH EQUIVALENTS, end of year</t>
        </is>
      </c>
      <c r="B17" s="6" t="n">
        <v>16613029</v>
      </c>
      <c r="C1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3 – Business combinations Acquisition of HKDAEx On May 7, 2019, the Company entered into a Sale and Purchase Agreement
(the “Agreement”) to acquire 100% of the equity interests of HKDAEx, which provides the Company’s customers with an
online trading platform for certain commodity products in Hong Kong. Pursuant to the terms of the Agreement, the sole shareholder of HKDAEx
exchanged his equity interest in HKDAEx for 4,200,000 ordinary shares (post forward share split and share surrender) of Oriental Culture. On May 9, 2019, the purchase was completed. The Company’s acquisition of HKDAEx was
accounted for as a business combination in accordance with FASB ASC 805. The Company has allocated the purchase price based upon the
fair value of the identifiable assets acquired and liabilities assumed on the acquisition date. The Company estimated the fair values
of the assets acquired and liabilities assumed at the acquisition date in accordance with the business combination standards issued by
the FASB.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 were not material and have been included in general and administrative expenses. The following table summarizes the fair value
of the identifiable assets acquired and liabilities assumed at the acquisition date, which represents the net purchase price allocation
at the date of the acquisition. The fair value of HKDAEx is detailed below.
Fair Value
Cash and cash equivalents $ 630,056
Other receivables and prepayment 2,327
Other receivables – related party 274,543
Property, plant and equipment, net 31,248
Intangible assets 615,830
Total assets 1,554,004
Other payables – related parties (24,901 )
Accrued expenses and other liabilities (33,598 )
Total liabilities (58,499 )
Net assets acquired for shares issued $ 1,495,505 The following unaudited pro forma combined results
of operations present the Company’s financial results as if the acquisition of HKDAEx had been completed on January 1, 2019. The
unaudited pro forma results do not reflect operating efficiencies or potential cost savings which may result from the consolidation of
operations. Accordingly, the unaudited pro forma financial information is not necessarily indicative of the results of operations that
the Company would have recognized had it completed the transaction on January 1, 2019. Future results may vary significantly from the
results in this pro forma information because of future events and transactions, as well as other factors.
For the Year Ended December 31,
2019
(Unaudited)
Adjustment for
Oriental Business Pro Forma
Culture HKDAEx Combination Combined
OPERATING REVENUES:
Net revenues $ 13,203,049 $ 57,434 $ (57,434 ) $ 13,203,049
Net revenues - related parties 246,386 - - 246,386
Total operating revenues 13,449,435 57,434 (57,434 ) 13,449,435
COST OF REVENUES:
Cost of revenues (702,003 ) (20,195 ) - (722,198 )
Cost of revenues - related party (607,679 ) - - (607,679 )
Total cost of revenues (1,309,682 ) (20,195 ) - (1,329,877 )
GROSS PROFIT 12,139,753 37,239 (57,434 ) 12,119,558
OPERATING EXPENSES:
Selling and marketing expenses (550,373 ) - - (550,373 )
Selling and marketing expenses - related party (124,857 ) - - (124,857 )
General and administrative expenses (1,744,046 ) (557,470 ) 57,434 (2,244,082 )
General and administrative expenses – related parties (409,605 ) (17,868 ) (427,473 )
Total operating expenses (2,828,881 ) (575,338 ) 57,434 (3,346,785 )
INCOME (LOSS) FROM OPERATIONS 9,310,872 (538,099 ) - 8,772,773
OTHER INCOME (EXPENSES), NET 113,035 (4,140 ) - 108,895
INCOME (LOSS) BEFORE INCOME TAXES 9,423,907 (542,239 ) - 8,881,668
PROVISION FOR INCOME TAX - - - -
NET INCOME (LOSS) $ 9,423,907 $ (542,239 ) $ - $ 8,881,668
OTHER COMPREHENSIVE (LOSS) INCOME
Foreign currency translation adjustment (228,132 ) 6,945 - (221,187 )
COMPREHENSIVE INCOME (LOSS) $ 9,195,775 $ (535,294 ) $ - $ 8,660,481
WEIGHTED AVERAGE NUMBER OF ORDINARY SHARES
Basic and diluted* 12,250,000 15,190,000
EARNINGS PER SHARE
Basic and diluted* $ 0.77 $ 0.58
* gives retroactive effect
to the surrender of an aggregate of 12.5% of our then outstanding ordinary shares, from our existing shareholders at no consideration
to the Company as treasury shares on November 8, 2019, and retroactive effect to the surrender of an aggregate of 30.0% of our then
outstanding ordinary shares, from our existing shareholders at no consideration to the Company as treasury shares on May 28, 2020. Pro forma adjustments were to eliminate intercompany revenue and expenses. The following table presents the amounts of revenue
and net loss of HKDAEx since the acquisition date (May 9, 2019) included in the consolidated income statement for the reporting period,
May 9
Revenues $ 57,434
Net loss $ (336,0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5:35Z</dcterms:created>
  <dcterms:modified xmlns:dcterms="http://purl.org/dc/terms/" xmlns:xsi="http://www.w3.org/2001/XMLSchema-instance" xsi:type="dcterms:W3CDTF">2021-04-30T16:05:35Z</dcterms:modified>
</cp:coreProperties>
</file>